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Financial Statements" sheetId="6" r:id="rId6"/>
    <s:sheet name="Recent Accounting Pronouncement" sheetId="7" r:id="rId7"/>
    <s:sheet name="Victory Packaging Acquisition" sheetId="8" r:id="rId8"/>
    <s:sheet name="Annual Planned Maintenance Outa" sheetId="9" r:id="rId9"/>
    <s:sheet name="Inventories" sheetId="10" r:id="rId10"/>
    <s:sheet name="Short-term Borrowings and Long-" sheetId="11" r:id="rId11"/>
    <s:sheet name="Income Taxes" sheetId="12" r:id="rId12"/>
    <s:sheet name="Net Income per Share" sheetId="13" r:id="rId13"/>
    <s:sheet name="Pension Plan and Post-Retiremen" sheetId="14" r:id="rId14"/>
    <s:sheet name="Stock-Based Compensation" sheetId="15" r:id="rId15"/>
    <s:sheet name="Commitments and Contingencies" sheetId="16" r:id="rId16"/>
    <s:sheet name="Segment Information" sheetId="17" r:id="rId17"/>
    <s:sheet name="Recent Accounting Pronounceme18" sheetId="18" r:id="rId18"/>
    <s:sheet name="Victory Packaging Acquisition (" sheetId="19" r:id="rId19"/>
    <s:sheet name="Inventories (Tables)" sheetId="20" r:id="rId20"/>
    <s:sheet name="Short-term Borrowings and Lon21" sheetId="21" r:id="rId21"/>
    <s:sheet name="Net Income per Share (Tables)" sheetId="22" r:id="rId22"/>
    <s:sheet name="Pension Plan and Post-Retirem23" sheetId="23" r:id="rId23"/>
    <s:sheet name="Stock-Based Compensation (Table" sheetId="24" r:id="rId24"/>
    <s:sheet name="Segment Information (Tables)" sheetId="25" r:id="rId25"/>
    <s:sheet name="Financial Statements (Details)" sheetId="26" r:id="rId26"/>
    <s:sheet name="Victory Packaging Acquisition27" sheetId="27" r:id="rId27"/>
    <s:sheet name="Victory Packaging Acquisition28" sheetId="28" r:id="rId28"/>
    <s:sheet name="Victory Packaging Acquisition29" sheetId="29" r:id="rId29"/>
    <s:sheet name="Annual Planned Maintenance Ou30" sheetId="30" r:id="rId30"/>
    <s:sheet name="Inventories (Details)" sheetId="31" r:id="rId31"/>
    <s:sheet name="Short-term Borrowings and Lon32" sheetId="32" r:id="rId32"/>
    <s:sheet name="Income taxes (Details)" sheetId="33" r:id="rId33"/>
    <s:sheet name="Net income per share (Details)" sheetId="34" r:id="rId34"/>
    <s:sheet name="Pension Plan and Post-Retirem35" sheetId="35" r:id="rId35"/>
    <s:sheet name="Stock-Based Compensation (Detai" sheetId="36" r:id="rId36"/>
    <s:sheet name="Commitments and Contingencies (" sheetId="37" r:id="rId37"/>
    <s:sheet name="Segment Information (Details)" sheetId="38" r:id="rId38"/>
  </s:sheets>
  <s:definedNames/>
  <s:calcPr calcId="124519" calcMode="auto" fullCalcOnLoad="1"/>
</s:workbook>
</file>

<file path=xl/sharedStrings.xml><?xml version="1.0" encoding="utf-8"?>
<sst xmlns="http://schemas.openxmlformats.org/spreadsheetml/2006/main" uniqueCount="469">
  <si>
    <t>Document and Entity Information - shares</t>
  </si>
  <si>
    <t>6 Months Ended</t>
  </si>
  <si>
    <t>Jun. 30, 2015</t>
  </si>
  <si>
    <t>Jul. 22, 2015</t>
  </si>
  <si>
    <t>Document and Entity Information</t>
  </si>
  <si>
    <t>Entity Registrant Name</t>
  </si>
  <si>
    <t>KAPSTONE PAPER &amp; PACKAGING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4</t>
  </si>
  <si>
    <t>Current assets:</t>
  </si>
  <si>
    <t>Cash and cash equivalents</t>
  </si>
  <si>
    <t>Trade accounts receivable (Includes $413,899 at June 30, 2015, and $225,577 at December 31, 2014, associated with the securitization facility)</t>
  </si>
  <si>
    <t>Other receivables</t>
  </si>
  <si>
    <t>Inventories</t>
  </si>
  <si>
    <t>Prepaid expenses and other current assets</t>
  </si>
  <si>
    <t>Total current assets</t>
  </si>
  <si>
    <t>Plant, property and equipment, net</t>
  </si>
  <si>
    <t>Other assets</t>
  </si>
  <si>
    <t>Intangible assets, net</t>
  </si>
  <si>
    <t>Goodwill</t>
  </si>
  <si>
    <t>Total assets</t>
  </si>
  <si>
    <t>Current liabilities:</t>
  </si>
  <si>
    <t>Current portion of long-term debt</t>
  </si>
  <si>
    <t>Short-term borrowings</t>
  </si>
  <si>
    <t>Other current borrowings</t>
  </si>
  <si>
    <t>Dividend payable</t>
  </si>
  <si>
    <t>Accounts payable</t>
  </si>
  <si>
    <t>Accrued expenses</t>
  </si>
  <si>
    <t>Accrued compensation costs</t>
  </si>
  <si>
    <t>Accrued income taxes</t>
  </si>
  <si>
    <t>Deferred income taxes</t>
  </si>
  <si>
    <t>Total current liabilities</t>
  </si>
  <si>
    <t>Other liabilities:</t>
  </si>
  <si>
    <t>Long-term debt, net of current portion (Includes $265,774 at June 30, 2015, and $167,000 at December 31, 2014, associated with the securitization facility)</t>
  </si>
  <si>
    <t>Pension and postretirement benefits</t>
  </si>
  <si>
    <t>Other liabilities</t>
  </si>
  <si>
    <t>Total other liabilities</t>
  </si>
  <si>
    <t>Commitments and contingencies</t>
  </si>
  <si>
    <t>Stockholders' equity:</t>
  </si>
  <si>
    <t>Preferred stock $0.0001 par value; 1,000,000 shares authorized; no shares issued and outstanding</t>
  </si>
  <si>
    <t>Common stock - $0.0001 par value; 175,000,000 shares authorized; 96,294,366 shares issued and outstanding (excluding 40,000 treasury shares) at June 30, 2015 and 96,046,554 shares issued and outstanding (excluding 40,000 treasury shares) at December 31, 2014</t>
  </si>
  <si>
    <t>Additional paid-in-capital</t>
  </si>
  <si>
    <t>Retained earnings</t>
  </si>
  <si>
    <t>Accumulated other comprehensive loss</t>
  </si>
  <si>
    <t>Total stockholders' equity</t>
  </si>
  <si>
    <t>Total liabilities and stockholders' equity</t>
  </si>
  <si>
    <t>Consolidated Balance Sheets (Parenthetical) - USD ($) $ in Thousand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hares, shares outstanding</t>
  </si>
  <si>
    <t>Receivables Credit Facility</t>
  </si>
  <si>
    <t>Trade receivables with securitization facility</t>
  </si>
  <si>
    <t>Long term debt portion associated with securitization facility</t>
  </si>
  <si>
    <t>Consolidated Statements of Comprehensive Income - USD ($) $ in Thousands</t>
  </si>
  <si>
    <t>3 Months Ended</t>
  </si>
  <si>
    <t>Jun. 30, 2014</t>
  </si>
  <si>
    <t>Consolidated Statements of Comprehensive Income</t>
  </si>
  <si>
    <t>Net sales</t>
  </si>
  <si>
    <t>Cost of sales, excluding depreciation and amortization</t>
  </si>
  <si>
    <t>Depreciation and amortization</t>
  </si>
  <si>
    <t>Freight and distribution expenses</t>
  </si>
  <si>
    <t>Selling, general, and administrative expenses</t>
  </si>
  <si>
    <t>Operating income</t>
  </si>
  <si>
    <t>Foreign exchange gain / (loss)</t>
  </si>
  <si>
    <t>Interest expense, net</t>
  </si>
  <si>
    <t>Income before provision for income taxes</t>
  </si>
  <si>
    <t>Provision for income taxes</t>
  </si>
  <si>
    <t>Net income</t>
  </si>
  <si>
    <t>Pension and postretirement plan reclassification adjustments:</t>
  </si>
  <si>
    <t>Amortization of prior service costs</t>
  </si>
  <si>
    <t>Amortization of net (gain) / loss</t>
  </si>
  <si>
    <t>Other comprehensive income, net of tax</t>
  </si>
  <si>
    <t>Total comprehensive income</t>
  </si>
  <si>
    <t>Weighted average number of shares outstanding:</t>
  </si>
  <si>
    <t>Basic (in shares)</t>
  </si>
  <si>
    <t>Diluted (in shares)</t>
  </si>
  <si>
    <t>Net income per share:</t>
  </si>
  <si>
    <t>Basic (in dollars per share)</t>
  </si>
  <si>
    <t>Diluted (in dollars per share)</t>
  </si>
  <si>
    <t>Dividends declared per common share</t>
  </si>
  <si>
    <t>Consolidated Statements of Cash Flows - USD ($) $ in Thousands</t>
  </si>
  <si>
    <t>Operating activities</t>
  </si>
  <si>
    <t>Adjustments to reconcile net income to net cash provided by operating activities:</t>
  </si>
  <si>
    <t>Stock-based compensation expense</t>
  </si>
  <si>
    <t>Pension and postretirement</t>
  </si>
  <si>
    <t>Excess tax benefit from stock-based compensation</t>
  </si>
  <si>
    <t>Amortization of debt issuance costs</t>
  </si>
  <si>
    <t>Loss on disposal of fixed assets</t>
  </si>
  <si>
    <t>Changes in assets and liabilities:</t>
  </si>
  <si>
    <t>Trade accounts receivable, net</t>
  </si>
  <si>
    <t>Accrued expenses and other liabilities</t>
  </si>
  <si>
    <t>Net cash provided by operating activities</t>
  </si>
  <si>
    <t>Investing activities</t>
  </si>
  <si>
    <t>Victory acquisition, net of cash acquired</t>
  </si>
  <si>
    <t>Capital expenditures</t>
  </si>
  <si>
    <t>Net cash used in investing activities</t>
  </si>
  <si>
    <t>Financing activities</t>
  </si>
  <si>
    <t>Proceeds from revolving credit facility</t>
  </si>
  <si>
    <t>Repayments on revolving credit facility</t>
  </si>
  <si>
    <t>Proceeds from receivables credit facility</t>
  </si>
  <si>
    <t>Repayments on receivables credit facility</t>
  </si>
  <si>
    <t>Proceeds from long-term debt</t>
  </si>
  <si>
    <t>Payment on long-term debt</t>
  </si>
  <si>
    <t>Payment of loan amendment and debt issuance costs</t>
  </si>
  <si>
    <t>Proceeds from other current borrowings</t>
  </si>
  <si>
    <t>Repayments on other current borrowings</t>
  </si>
  <si>
    <t>Cash dividend paid</t>
  </si>
  <si>
    <t>Payment of withholding taxes on stock awards</t>
  </si>
  <si>
    <t>Proceeds from exercises of stock options</t>
  </si>
  <si>
    <t>Proceeds from shares issued to ESPP</t>
  </si>
  <si>
    <t>Net cash provided by financing activities</t>
  </si>
  <si>
    <t>Net increase (decrease) in cash and cash equivalents</t>
  </si>
  <si>
    <t>Cash and cash equivalents-beginning of period</t>
  </si>
  <si>
    <t>Cash and cash equivalents-end of period</t>
  </si>
  <si>
    <t>Financial Statements</t>
  </si>
  <si>
    <t>1. Financial Statements
The accompanying unaudited consolidated financial statements of KapStone Paper and Packaging Corporation (the “Company,” “we,” “us,” “our” or “KapStone”) have been prepared in accordance with U.S. generally accepted accounting principles (“GAAP”) for interim financial information, the instructions to Form 10-Q and Article 10 of Regulation S-X. Accordingly, they do not include all of the information and notes required by GAAP for complete financial statements. In the opinion of management, all adjustments (consisting of a normal recurring nature) considered necessary for a fair presentation have been included. Operating results for the six months ended June 30, 2015 are not necessarily indicative of the results that may be expected for the year ending December 31, 2015. For further information, refer to the consolidated financial statements and related notes included in our Annual Report on Form 10-K for the year ended December 31, 2014.
We report our business in two reportable segments: Paper and Packaging and Distribution. Our Paper and Packaging segment manufactures and sells a wide variety container board, corrugated products, and specialty paper for industrial and consumer markets. The Distribution segment was acquired June 1, 2015 through the acquisition of Victory Packaging, L.P. and its subsidiaries (“Victory”). See Note 3, Victory Packaging Acquisition, for further detail. Victory is a North American distributor of packaging materials . For more information about our consolidated segments, see Note 12, Segment Information.
In these consolidated financial statements, certain amounts in prior periods’ consolidated financial statements have been reclassified to conform with the current period presentation. In accordance with Accounting Standards Codification (“ASC”) 280, “Segment Reporting,” we recast 2015 and 2014 segment information to conform with the current year presentation. For more information see Note 12, Segment Information. None of the reclassifications affected our results of operations, financial position, or cash flows.</t>
  </si>
  <si>
    <t>Recent Accounting Pronouncements</t>
  </si>
  <si>
    <t>2. Recent Accounting Pronouncements
In May 2014, the Financial Accounting Standards Board (“FASB’) issued Accounting Standards Update (“ASU”) No. 2014-09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in this update supersedes the revenue recognition requirements in Accounting Standards Codification (“ASC”) Topic 605, “Revenue Recognition”, and most industry-specific guidance throughout the Industry Topics of the Codification. Additionally, this update supersedes some cost guidance included in Subtopic 605-35, “Revenue Recognition—Construction-Type and Production-Type Contracts”. For a public entity, the amendments are effective for annual reporting periods beginning after December 15, 2016, including interim periods within that reporting period. In July 2015, the FASB approved a one-year deferral of the effective date for its new revenue standard for public and nonpublic entities reporting under GAAP. The standard will be effective for public entities for annual reporting periods beginning after December 15, 2017 and interim periods therein. Additionally the FASB approved the option to early adopt up to the original effective date (fiscal years beginning after December 15, 2016). We are currently evaluating the impact that the adoption of ASU 2014-09 will have on our financial condition, results of operations and disclosures.
In April 2015, the FASB issued ASU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does not expect the adoption of this standard to have a material impact on its consolidated balance sheets.</t>
  </si>
  <si>
    <t>Victory Packaging Acquisition</t>
  </si>
  <si>
    <t>3. Victory Packaging Acquisition
On June 1, 2015, the Company purchased all of the partnership interests in Victory Packaging, L.P. and its subsidiaries (“Victory”) for $615 million in cash, subject to certain post-closing adjustments. $40.0 million of the purchase price was placed into escrow to fund certain limited indemnity obligations of Victory. Victory, headquartered in Houston, TX, is a North American distributor of packaging materials. The Company will also be obligated to pay up to an additional $25.0 million of contingent consideration to the former owners of Victory if certain financial performance criteria are satisfied during the thirty month period following the closing. As of June 30, 2015, the contingent consideration is included in other non-current liabilities on the Company’s Consolidated Balance Sheets at a fair value of $8.4 million.
The acquisition was financed by borrowings under a Second Amended and Restated Credit Agreement dated June 1, 2015 (“Credit Agreement”), which provides for a senior secured credit facility (“the Credit Facility”) in an initial aggregate principal amount of $1.915 billion, consisting of a Term Loan A-1 in the aggregate amount of $940.0 million, a Term Loan A-2 in the aggregate amount of $475.0 million, and a $500.0 million revolving credit facility (“Revolver”), which includes an accordion feature that provides for, subject to certain terms and conditions, up to $600.0 million of additional commitments. A portion of the funds borrowed under the Credit Facility were used to pay $10.6 million of debt issuance costs. See Note 6, “Short-term Borrowings and Long-term Debt”, for more information on the Credit Agreement and Credit Facility.
The Victory acquisition represented an opportunity to acquire a distributor of packaging products with a strong historical growth track record and meaningful expected synergies with the Company’s paper mills and corrugated products manufacturing plants.
Transaction fees and expenses for the Victory acquisition related to due diligence, advisory and legal services have been expensed as incurred. These costs were $2.6 million for the three and six month periods ended June 30, 2015 and were recorded as selling, general and administrative expenses in the Consolidated Statements of Comprehensive Income.
The Victory acquisition was accounted for in accordance with the provisions of ASC 805, Business Combinations, and the accompanying consolidated financial statements include the results of Victory since June 1, 2015. The Company estimated the fair value of the assets and liabilities of Victory on a preliminary basis at the time of acquisition based on third-party appraisals used to assist in determining the fair market value for acquired tangible and intangible assets and a contingent earnout arrangement. Changes to these allocations may occur as additional information becomes available. The appraisal process for determining the fair value of the acquired assets included a valuation of the acquired assets with a consideration of the three traditional valuation approaches to fair value: cost, market and income. A cost valuation approach was used for equipment and the income valuation approach was used for intangible assets.
The excess of the purchase price paid at the time of the acquisition over the aggregate estimated fair value of net assets acquired was allocated to goodwill. The purchase price allocation is preliminary and subject to final review.
Purchase price (net of $0.4 million of cash acquired)
$
Preliminary working capital adjustments (1)
Cash paid at closing
$
Fair value of contingent consideration
Total acquisition consideration
$
(1)
Subject to a final post-closing net working capital adjustment within 90 days of the acquisition date.
The following table summarizes the preliminary allocation of the Victory acquisition consideration to the fair value of the assets acquired and liabilities assumed at the date of acquisition:
Trade accounts receivable
$
Other receivables
Inventories
Prepaid expenses and other current assets
Plant, property and equipment
Other assets
Intangible assets
Accounts payable
)
Accrued expenses
)
Accrued compensation costs
)
Other noncurrent liabilities
)
Goodwill
Total acquisition consideration
$
The acquisition of Victory resulted in the recognition of $167.7 million of goodwill and will be allocated to both the Paper and Packaging and the Distribution segments. The final assignment of goodwill to the segments has not been completed as of the date of these financial statements. Goodwill represents expected synergies with the Company’s existing operations by transferring 115,000 tons of corrugated products currently being produced by Victory’s existing suppliers to the Company’s paper mills and corrugated manufacturing plants. All of the goodwill recognized from the transaction will be deductible for tax purposes.
The following table summarizes the acquired identified intangible assets and their respective fair values and estimated useful lives at the date of acquisition:
Estimated Useful Life in Years
Fair Value
Customer relationships
14
$
Definite-lived trademarks
10 - 25
Favorable / unfavorable leases
6
Non-compete agreements
3 - 5
Total fair value of intangible assets
$
The customer relationships were valued using the excess earnings method under the income approach. This method reflects the present value of the projected cash flows that are expected to be generated by the customer relationships, less charges representing the contribution of other assets to those cash flows, and an appropriate discount rate to reflect the time value and risk associated with the cash flows. The discount rate applied to the customer relationships’ cash flow reflects the risk of the cash flows of the business plus a premium for the risk inherent in intangible assets. The Company utilized a discount rate of 15.0 percent in the valuation of the customer relationships. The 14 year term for customer relationships reflects the period of time at which the present value of cash flows are expected to approximate 90% of the initial value.
The fair value of the acquired identified intangible assets is amortized on a straight-line basis over the remaining useful life. The estimated amortization expense for the next five years is as follows:
2015
$
2016
2017
2018
2019
Thereafter
Total
$
In conjunction with the Victory acquisition the Company assumed leases for approximately 70 distribution centers located in the United States, Mexico and Canada of which five are with related parties. The future cash flow payments due under these non-cancellable lease arrangements are as follows:
2015
$
2016
2017
2018
2019
Thereafter
Total
$
Included in the lease commitments above are payments due for the five related party leases, as follows:
2015
$
2016
2017
2018
2019
Thereafter
Total
$
Since the June 1, 2015 acquisition date, the Company’s consolidated statement of comprehensive income for the three and six months ended June 30, 2015 includes $93.4 million of net sales and $1.7 million of operating income from the operations acquired with the Victory acquisition.
The following unaudited pro forma consolidated results of operations assume that the acquisition of Victory occurred as of January 1, 2014. The unaudited pro forma consolidated results include the accounting effects of the business combination, including the application of the Company’s accounting policies, amortization of intangible assets and depreciation of equipment related to preliminary fair value adjustments, interest expense on acquisition related debt, elimination of intercompany sales and income tax effects of the adjustments. The pro forma adjustments are directly attributable to the Victory acquisition, factually supportable and are expected to have a continuing impact on the Company’s combined results. Unaudited pro forma data is based on historical information and does not necessarily reflect the actual results that would have occurred, nor is it indicative of future results of operations.
Six Months Ended June 30,
(unaudited)
2015
2014
Net sales
$
$
Net income
$
$
Net income per share - diluted
$
$</t>
  </si>
  <si>
    <t>Annual Planned Maintenance Outages</t>
  </si>
  <si>
    <t>Annual Planned Maintenance Outage</t>
  </si>
  <si>
    <t>4. Annual Planned Maintenance Outages
Annual planned maintenance outage costs for the three months ended June 30, 2015 and 2014 totaled $11.1 million and $5.2 million, respectively, and are included in cost of sales. Outage costs for the three months ended June 30, 2015 included an annual planned maintenance outage at the Company’s paper mill in Roanoke Rapids, North Carolina. The outage lasted approximately 8 days with a cost of approximately $8.0 million and a 10,400 reduction in tons produced. In 2014, the planned Roanoke Rapids, North Carolina paper mill outage occurred in October over a similar number of days and cost.
Annual planned maintenance outage costs for the six months ended June 30, 2015 and 2014 totaled $19.7 million and $20.0 million, respectively.</t>
  </si>
  <si>
    <t>5. Inventories
Inventories consist of the following at June 30, 2015 and December 31, 2014, respectively:
(unaudited)
June 30,
December 31,
2015
2014
Raw materials
$
$
Work in process
Finished goods
Replacement parts and supplies
Inventory at FIFO costs
LIFO inventory reserves
Inventories
$
$
As of June 30, 2015, Victory’s finished goods inventories included in the Consolidated Balance Sheets were $87.4 million.</t>
  </si>
  <si>
    <t>Short-term Borrowings and Long-term Debt</t>
  </si>
  <si>
    <t>6. Short-term Borrowings and Long-term Debt
Second Amended and Restated Credit Agreement
In conjunction with the Victory acquisition, the Company entered into its amended and restated Credit Agreement. The Credit Agreement, dated June 1, 2015, provides for a senior secured credit facility in an initial aggregate principal amount of $1.915 billion, consisting of a Term Loan A-1in the aggregate amount of $940.0 million, a Term Loan A-2 in the aggregate amount of $475.0 million, and the Revolver consisting of $500.0 million (including a $75.0 million letter of credit sub-facility and a $45.0 million swing line loan sub-facility). The Credit Facility includes an “accordion” feature that allows the Company, subject to certain terms and conditions, to increase the commitments under the Credit Facility, to the extent that it shall maintain a pro forma total leverage ratio equal to or less than 2.50 to 1.00 and otherwise, by up to $600.0 million. The incremental borrowings from the Credit Agreement, consisting of proceeds from Term Loan A-1, Term Loan A-2, and $115.0 million of borrowings under the Revolver were used to finance the acquisition of Victory and pay certain transaction fees and expenses.
Depending on the type of borrowing, the applicable interest rate under the Credit Facility is calculated at a per annum rate equal to (a) LIBOR plus an applicable margin or (b) the base rate that is calculated as (i) the greatest of (x) the prime rate, (y) the federal funds effective rate plus 0.50% or (z) a daily rate equal to one month LIBOR plus 1% plus (ii) an applicable margin. The unused portion of the Revolver is subject to an unused fee that is calculated at a per annum rate (the “Unused Fee Rate”), which initially is 0.30%.
Commencing with the delivery of the unaudited financial statements for the quarter ending September 30, 2015, the applicable margin for borrowings under the Credit Facility and the Unused Fee Rate will be determined by reference to the pricing grid based on the Company’s total leverage ratio. Under such pricing grid, the applicable margins for Term Loan A-1 and Revolver will range from 1.00% to 1.75% for Eurodollar loans and from 0.00% to 0.75% for base rate loans, and the Unused Fee Rate will range from 0.20% to 0.30%. The applicable margins for Term Loan A-2 will range from 1.125% to 1.875% for Eurodollar loans and from 0.125% to 0.875% for base rate loans.
Long-term debt consists of the following at June 30, 2015 and December 31, 2014, respectively:
(unaudited)
June 30,
December 31,
2015
2014
Term loan A-1 under Second Amended and Restated Credit Agreement with interest payable monthly at LIBOR plus 1.75% at June 30, 2015
$
$
Term loan A-2 under Second Amended and Restated Credit Agreement with interest payable monthly at LIBOR plus 1.875% at June 30, 2015
Receivable Credit Facility with interest payable monthly at LIBOR plus 0.75% at June 30, 2015
Total long-term debt
Less current portion of debt
)
—
Less unamortized debt issuance costs
)
)
Long-term debt, net of current portion and debt issuance costs
$
$
Annual principal repayments, paid in quarterly installments, are as follows:
Fiscal year ending:
2015
$
2016
2017
2018
2019
2020
2021
2022
Total
$
The Company incurred approximately $10.6 million of debt issuance costs associated with the Credit Agreement, which are being amortized using the effective interest method.
Short-term Borrowings
As of June 30, 2015, the Company had $15.0 million of short-term borrowings with an interest rate of 1.93 percent under its $500 million Revolver.
As of June 30, 2015, the Company had $466.3 million available for borrowings under the Revolver.
Receivables Credit Facility
In June 2015, the Company entered into Amendment No. 1 to Receivables Purchase Agreement (the “Amendment”) amending its Receivables Purchase Agreement dated as of September 26, 2014 (the “Receivables Purchase Agreement”), which is part of an accounts receivable securitization program (the “Securitization Program”). The Amendment included the following changes to the Receivable Purchase Agreement:
·
Victory has been added as an “Originator” under the Receivables Sale Agreement;
·
the principal amount of undivided interests in the receivables the financial institutions that are parties to the Receivables Purchase Agreement (the “Purchaser”) are committed to purchase has been increased from up to $175.0 million to up to $275.0 million; and
·
the “Facility Termination Date” (as defined in the Receivables Purchase Agreement) has been extended from September 26, 2015 to June 8, 2016 (the date by which the Purchasers commitment to purchase receivables will terminate).
Under our Securitization Program, we sell, on an ongoing basis without recourse, certain trade receivables (“Receivables”) to KapStone Receivables, LLC (“KAR”), which is considered a wholly-owned, bankruptcy-remote variable interest entity (“VIE”). The Company has the authority to direct the activities of the VIE and, as a result, we have concluded that we maintain control of the VIE, are the primary beneficiary (as defined by accounting guidance) and, therefore, consolidate the account balances of KAR. As of June 30, 2015, $413.9 million of our receivables were sold to KAR. KAR in turn assigns a collateral interest in these receivables to a financial institution under a one-year facility (the “Receivables Credit Facility”) for proceeds up to $275.0 million. The assets of KAR are not available to us until all obligations of KAR are satisfied in the event of bankruptcy or insolvency proceedings.
The Company incurred approximately $0.2 million of debt issuance costs associated with the Amendment, which is being amortized using the effective interest method.
Debt Covenants
Our Credit Agreement governing our Credit Facility contains, among other provisions, covenants with which we must comply. The covenants limit our ability to, among other things, incur indebtedness, create additional liens on our assets, make investments, engage in mergers and acquisitions and sell any assets outside the normal course of business.
As of June 30, 2015, the Company was in compliance with all applicable covenants in the Credit Agreement.
Fair Value of Debt
As of June 30, 2015, the fair value of the Company’s debt approximates the carrying value of $1.7 billion as the variable interest rates re-price frequently at current market rates. The debt was valued using Level 2 inputs in the fair value hierarchy, which are significant observable inputs including quoted prices for debt of similar terms and maturities. Our weighted-average cost of borrowings was 1.82 percent and 2.00 percent for the six months ended June 30, 2015 and June 30, 2014, respectively.
Other Borrowing
I n 2015 and 2014, the Company entered into short-term financing agreements of $6.6 million and $6.3 million, respectively, at an annual interest rate of 1.70 percent and 1.69 percent, respectively, for its annual property insurance premiums. The 2015 agreement requires the Company to pay three quarterly payments through the term of the financing agreement ending on December 31, 2015. As of June 30, 2015 and 2014, there was $4.4 million and $2.9 million, respectively, outstanding under these agreements which is included in “Other current borrowings” on the Consolidated Balance Sheets.</t>
  </si>
  <si>
    <t>Income Taxes</t>
  </si>
  <si>
    <t>7. Income Taxes
The Company’s effective income tax rate for the six months ended June 30, 2015 and 2014 was 35.0 percent and 33.9 percent, respectively. Our tax rate is affected by recurring items such as state income taxes as well as discrete items that may occur in any given period but are not consistent from period to period. In addition to state income taxes, the domestic manufacturing deduction (which largely offset the impact of state income taxes) had the most significant impact on the difference between our statutory U.S. federal income tax rate of 35 percent and our effective income tax rate for both periods.
In the normal course of business, the Company is subject to examination by taxing authorities. The Company’s open federal tax years are 2011 and 2013. The Company has open tax years for state income tax filings generally starting in 2011.</t>
  </si>
  <si>
    <t>Net Income per Share</t>
  </si>
  <si>
    <t>8. Net Income per Share
The Company’s basic and diluted net income per share is calculated as follows:
Three Months Ended June 30,
Six Months Ended June 30,
2015
2014
2015
2014
Net income
$
$
$
$
Weighted-average number of common shares for basic net income per share
Incremental effect of dilutive common stock equivalents:
Unexercised stock options
Unvested restricted stock awards
Weighted-average number of shares for diluted net income per share
Net income per share - basic
$
$
$
$
Net income per share - diluted
$
$
$
$
Approximately 800,000 and 78,000 of unexercised stock options were outstanding at June 30, 2015 and 2014, respectively, but were not included in the computation of diluted earnings per share because the options were anti-dilutive.</t>
  </si>
  <si>
    <t>Pension Plan and Post-Retirement Benefits</t>
  </si>
  <si>
    <t>9. Pension Plan and Post-Retirement Benefits
Defined Benefit Plan
Net pension benefit recognized for the three and six months ended June 30, 2015 and 2014 for the Company’s defined benefit plan (the “Pension Plan”) are as follows:
Three Months Ended June 30,
Six Months Ended June 30,
2015
2014
2015
2014
Service cost for benefits earned
$
$
$
$
Interest cost on projected benefit obligations
Expected return on plan assets
)
)
)
)
Amortization of net loss
—
—
Amortization of prior service cost
Net pension benefit - Company plan
)
)
)
)
Net pension cost - multi -employer plan
Total net pension benefit
$
)
$
)
$
)
$
)
KapStone funds the Pension Plan according to IRS funding requirements. Based on those requirements, KapStone funded $0.7 million for the six months ended June 30, 2015 and expects to fund an additional $0.4 million in 2015.
Defined Contribution Plan
We offer a 401(k) Defined Contribution Plan (“Contribution Plan”) to eligible employees. The Company’s monthly contributions are based on the matching of certain employee contributions or based on a union negotiated formula. For the three months ended June 30, 2015 and 2014, the Company recognized expense of $5.0 million and $4.0 million, respectively, for the Company contributions to the Contribution Plan. For the six months ended June 30, 2015 and 2014, the Company recognized expense of $10.0 million and $8.2 million, respectively, for the Company contributions to the Contribution Plan. The amounts for the three and six month periods ended June 30, 2015 include $0.3 million attributable to Victory. Effective in 2015, Longview Fibre Paper and Packaging, Inc. (“Longview”) salaried personnel received a 401(k) contribution rather than a cash balance plan contribution.</t>
  </si>
  <si>
    <t>Stock-Based Compensation</t>
  </si>
  <si>
    <t>10. Stock-Based Compensation
In March, 2015, the Company’s compensation committee of the board of directors approved stock-based awards to executive officers, certain employees and directors. The 2015 awards consisted of the grant of 555,451 stock options and 181,590 restricted stock units.
In May, 2015, the Company’s compensation committee of the board of directors approved new stock awards for certain employees. In total, 7,494 stock options and 2,346 restricted stock units were awarded.
The Company accounts for stock-based awards in accordance with ASC 718, “ Compensation — Stock Compensation ”, which requires that the cost resulting from all share-based payment transactions be recognized as compensation cost over the vesting period based on the fair value of the instrument on the date of grant.
Total stock-based compensation expense related to the stock option and restricted stock unit grants for the three and six months ended June 30, 2015 and 2014 is as follows:
Three Months Ended June 30,
Six Months Ended June 30,
2015
2014
2015
2014
Stock option compensation expense
$
$
$
$
Restricted stock unit compensation expense
Total stock-based compensation expense
$
$
$
$
Total unrecognized stock-based compensation cost related to the stock options and restricted stock units as of June 30, 2015 and December 31, 2014 is as follows:
June 30,
December 31,
2015
2014
Unrecognized stock option compensation expense
$
$
Unrecognized restricted stock unit compensation expense
Total unrecognized stock-based compensation expense
$
$
As of June 30, 2015, total unrecognized compensation cost related to non-vested stock options and restricted stock units is expected to be recognized over a weighted average period of 2.3 years and 2.2 years, respectively.
Stock Options
Stock option awards vest as follows: 50% after two years and the remaining 50% upon the earlier of after three years or upon a grantee of such stock options attaining the age 65. The stock options awarded in 2015 have a contractual term of ten years and are subject to forfeiture should the recipient terminate his or her employment with the Company for certain reasons prior to vesting in his or her awards, or the occurrence of certain other events such as termination with cause. The exercise price of these stock options is based on the closing market price of our common stock on the date of grant ($31.89 for March 2015 awards and $27.44 for May 2015 awards) and compensation expense is recorded on an accelerated basis over the awards’ vesting periods.
The weighted average fair value of the stock options granted in March 2015, May 2015 and March 2014 was $10.08, $8.59 and $10.36, respectively. The fair value was calculated using the Black-Scholes option-pricing model based on the market price at the grant date and the weighted average assumptions specific to the underlying options. The expected term used by the Company is based on the historical average life of stock option awards. The expected volatility assumption is based on the volatility of our common stock from the same time period as the expected term of the stock options. The risk-free interest rate was selected based upon yields of U.S. Treasury issues with a term similar to the expected life of the stock options.
The assumptions utilized for calculating the fair value of stock options during the period are as follows:
Six Months Ended June 30,
2015
2014
Stock Options Black-Scholes assumptions (weighted average):
Expected volatility
%
%
Expected life (years)
Risk-free interest rate
%
%
Expected dividend yield
%
—
%
The following table summarizes stock options amounts and activity:
Weighted
Weighted
Intrinsic
Average
Average
Value
Exercise
Remaining
(dollars in
Options
Price
Life (Years)
thousands)
Outstanding at January 1, 2015
$
$
Granted
Exercised
)
Forfeited
)
Outstanding at June 30, 2015
$
$
Exercisable at June 30 2015
$
$
For the three and six months ended June 30, 2015, cash proceeds from the exercise of stock options totaled $0.3 million and $0.8 million, respectively. For the three and six months ended June 30, 2014, cash proceeds from the exercise of stock options totaled $0.2 million and $0.4 million, respectively.
Restricted Stock
Restricted stock units are restricted as to transferability until the earlier of their vesting three years from the grant date or a grantee of such restricted stock units attaining the age 65. These restricted stock units are subject to forfeiture should applicable employees terminate their employment with the Company for certain reasons prior to vesting in their awards, or the occurrence of certain other events. The value of these restricted stock units is based on the closing market price of our common stock on the date of grant and compensation expense is recorded on a straight-line basis over the awards’ vesting periods.
The following table summarizes unvested restricted stock units amounts and activity:
Weighted
Average
Grant Date
Units
Fair Value
Outstanding at January 1, 2015
$
Granted
Vested
)
Forfeited
)
Outstanding at June 30, 2015
$</t>
  </si>
  <si>
    <t>Commitments and Contingencies</t>
  </si>
  <si>
    <t>11. Commitments and Contingencies
We are from time to time subject to various administrative and legal investigations, claims and proceedings incidental to our business, including environmental and safety matters, labor and employments matters, personal injury claims, contractual disputes and taxes. We establish reserves for claims and proceedings when it is probable that liabilities exist and where reasonable estimates can be made. We also maintain insurance that may limit our financial exposure for defense costs, as well as liability, if any, for claims covered by the insurance (subject also to deductibles and self-insurance amounts). While any investigation, claim or proceeding has an element of uncertainty, and we cannot predict or assure the outcome of any claim or proceeding involving the Company, we believe the outcome of any pending or threatened claim or proceeding (other than those that cannot be assessed due to their preliminary nature), or all of them combined, will not have a material adverse effect on our results of operations, cash flows or financial condition.
The Company’s subsidiary, Longview, is a potentially responsible party under the Comprehensive Environmental Response, Compensation and Liability Act with respect to the Lower Duwamish Waterway Superfund Site in the State of Washington (the “Site”). The U.S. Environmental Protection Agency (“EPA”) asserts that the Site is contaminated as a result of discharges from various businesses and government entities located along the Lower Duwamish Waterway, including a corrugated converting plant owned and operated by Longview. In November 2014, the EPA issued a Record of Decision (“ROD”) for the Site. The ROD includes a selected remedy for the Site. In the ROD, EPA states that the total estimated net present value costs (discounted at 2.3%) for the selected remedy are $342 million. At least 40 potentially responsible parties, including Longview, have entered into an Allocation Agreement. Pursuant to the Allocation Agreement, the parties will attempt to determine each party’s portion of the cost to remediate the site. The allocation process in not expected to be completed until 2017. Based on available information provided to the Company to date, the Company cannot reasonably estimate its potential liability.
The Longview union contract expired in June 2014. On June 12, 2015, the union representing the Longview facility provided a “10 Day Notice,” which made it possible for the union to go out on legal strike at any time after June 22, 2015. To date, the union has not exercised that right and the bargaining process is continuing with the Longview union on their contract. If we are unable to extend or negotiate new agreements without work stoppages, it could negatively impact our ability to manufacture our products and adversely affect our results of operations.
There have been no material changes in any of our legal proceedings since December 31, 2014.</t>
  </si>
  <si>
    <t>Segment Information</t>
  </si>
  <si>
    <t>12. Segment Information
Prior to the acquisition of Victory on June 1, 2015, we manufactured and sold packaging products and reported the Company’s consolidated results as one reportable segment. In connection with the acquisition, we began reporting in two reportable segments: Paper and Packaging and Distribution. These segments represent distinct businesses that are managed separately because of differing products and services. Each of these businesses requires distinct operating and marketing strategies.
Paper and Packaging: This segment manufactures and sells a wide variety of container board, corrugated products, and specialty paper for industrial and consumer markets.
Distribution: Through Victory, a North American distributor of packaging materials, and its approximately 70 distribution centers located in the United States, Mexico and Canada, the Company provides packaging materials and related products to a wide variety of customers.
Each segment’s profits and losses are measured on operating profits before interest expense and interest income.
Net Sales
Depreciation
Total
Assets at
Three Months Ended June 30, 2015
Trade
Inter- segment
Total
Operating Income (Loss)
and Amortization
Capital Expenditures
June 30, 2015
Paper and Packaging
$
$
$
$
$
$
$
Distribution (a)
—
Corporate (b)
—
—
—
)
Intersegment eliminations
—
)
)
—
—
—
—
$
$
—
$
$
$
$
$
Net Sales
Depreciation
Total
Assets
Three Months Ended June 30, 2014
Trade
Inter- segment
Total
Operating Income (Loss)
and Amortization
Capital Expenditures
at June 30, 2014
Paper and Packaging
$
$
—
$
$
$
$
$
Distribution (a)
—
—
—
—
—
—
—
Corporate
—
—
—
)
Intersegment eliminations
—
—
—
—
$
$
—
$
$
$
$
$
Net Sales
Depreciation
Six Months Ended June 30, 2015
Trade
Inter- segment
Total
Operating Income (Loss)
and Amortization
Capital Expenditures
Paper and Packaging
$
$
$
$
$
$
Distribution (a)
—
Corporate
—
—
—
)
Intersegment eliminations
—
)
)
—
—
—
$
$
—
$
$
$
$
Net Sales
Depreciation
Six Months Ended June 30, 2014
Trade
Inter- segment
Total
Operating Income (Loss)
and Amortization
Capital Expenditures
Paper and Packaging
$
$
—
$
$
$
$
Distribution (a)
—
—
—
—
—
—
Corporate
—
—
—
)
Intersegment eliminations
—
—
—
—
$
$
—
$
$
$
$
(a)
The 2015 results include Victory for the period of June 1 through June 30, 2015
(b)
Goodwill associated with the Victory acquisition is currently included in Corporate and will be allocated between the Paper and Packaging and Distribution segments upon completion of the Company’s analysis to determine the assignment of goodwill.</t>
  </si>
  <si>
    <t>Recent Accounting Pronouncements (Policies)</t>
  </si>
  <si>
    <t>Victory Packaging Acquisition (Tables)</t>
  </si>
  <si>
    <t>Summary of acquisition consideration</t>
  </si>
  <si>
    <t>Purchase price (net of $0.4 million of cash acquired)
$
Preliminary working capital adjustments (1)
Cash paid at closing
$
Fair value of contingent consideration
Total acquisition consideration
$
(1)
Subject to a final post-closing net working capital adjustment within 90 days of the acquisition date.</t>
  </si>
  <si>
    <t>Summary of preliminary allocation of acquisition consideration to the fair value of assets acquired and liabilities assumed</t>
  </si>
  <si>
    <t>Trade accounts receivable
$
Other receivables
Inventories
Prepaid expenses and other current assets
Plant, property and equipment
Other assets
Intangible assets
Accounts payable
)
Accrued expenses
)
Accrued compensation costs
)
Other noncurrent liabilities
)
Goodwill
Total acquisition consideration
$</t>
  </si>
  <si>
    <t>Summary of acquired identified intangible asset and the respective fair value and estimated useful life</t>
  </si>
  <si>
    <t>Estimated Useful Life in Years
Fair Value
Customer relationships
14
$
Definite-lived trademarks
10 - 25
Favorable / unfavorable leases
6
Non-compete agreements
3 - 5
Total fair value of intangible assets
$</t>
  </si>
  <si>
    <t>Schedule of estimated amortization expense for the next five years</t>
  </si>
  <si>
    <t>2015
$
2016
2017
2018
2019
Thereafter
Total
$</t>
  </si>
  <si>
    <t>Schedule of future minimum rental payments due</t>
  </si>
  <si>
    <t>Schedule of pro forma results</t>
  </si>
  <si>
    <t>Six Months Ended June 30,
(unaudited)
2015
2014
Net sales
$
$
Net income
$
$
Net income per share - diluted
$
$</t>
  </si>
  <si>
    <t>Related Parties</t>
  </si>
  <si>
    <t>Inventories (Tables)</t>
  </si>
  <si>
    <t>Schedule of Inventories</t>
  </si>
  <si>
    <t>(unaudited)
June 30,
December 31,
2015
2014
Raw materials
$
$
Work in process
Finished goods
Replacement parts and supplies
Inventory at FIFO costs
LIFO inventory reserves
Inventories
$
$</t>
  </si>
  <si>
    <t>Short-term Borrowings and Long-term Debt (Tables)</t>
  </si>
  <si>
    <t>Schedule of long-term debt</t>
  </si>
  <si>
    <t>(unaudited)
June 30,
December 31,
2015
2014
Term loan A-1 under Second Amended and Restated Credit Agreement with interest payable monthly at LIBOR plus 1.75% at June 30, 2015
$
$
Term loan A-2 under Second Amended and Restated Credit Agreement with interest payable monthly at LIBOR plus 1.875% at June 30, 2015
Receivable Credit Facility with interest payable monthly at LIBOR plus 0.75% at June 30, 2015
Total long-term debt
Less current portion of debt
)
—
Less unamortized debt issuance costs
)
)
Long-term debt, net of current portion and debt issuance costs
$
$</t>
  </si>
  <si>
    <t>Schedule of annual principal repayments, paid quarterly</t>
  </si>
  <si>
    <t>Fiscal year ending:
2015
$
2016
2017
2018
2019
2020
2021
2022
Total
$</t>
  </si>
  <si>
    <t>Net Income per Share (Tables)</t>
  </si>
  <si>
    <t>Schedule of basic and diluted net income per share</t>
  </si>
  <si>
    <t>Three Months Ended June 30,
Six Months Ended June 30,
2015
2014
2015
2014
Net income
$
$
$
$
Weighted-average number of common shares for basic net income per share
Incremental effect of dilutive common stock equivalents:
Unexercised stock options
Unvested restricted stock awards
Weighted-average number of shares for diluted net income per share
Net income per share - basic
$
$
$
$
Net income per share - diluted
$
$
$
$</t>
  </si>
  <si>
    <t>Pension Plan and Post-Retirement Benefits (Tables)</t>
  </si>
  <si>
    <t>Schedule of net pension benefit recognized for the Pension Plan</t>
  </si>
  <si>
    <t>Three Months Ended June 30,
Six Months Ended June 30,
2015
2014
2015
2014
Service cost for benefits earned
$
$
$
$
Interest cost on projected benefit obligations
Expected return on plan assets
)
)
)
)
Amortization of net loss
—
—
Amortization of prior service cost
Net pension benefit - Company plan
)
)
)
)
Net pension cost - multi -employer plan
Total net pension benefit
$
)
$
)
$
)
$
)</t>
  </si>
  <si>
    <t>Stock-Based Compensation (Tables)</t>
  </si>
  <si>
    <t>Schedule of total stock-based compensation expense</t>
  </si>
  <si>
    <t>Three Months Ended June 30,
Six Months Ended June 30,
2015
2014
2015
2014
Stock option compensation expense
$
$
$
$
Restricted stock unit compensation expense
Total stock-based compensation expense
$
$
$
$</t>
  </si>
  <si>
    <t>Schedule of total unrecognized stock-based compensation</t>
  </si>
  <si>
    <t>June 30,
December 31,
2015
2014
Unrecognized stock option compensation expense
$
$
Unrecognized restricted stock unit compensation expense
Total unrecognized stock-based compensation expense
$
$</t>
  </si>
  <si>
    <t>Schedule of the assumptions utilized for calculating the fair value of stock options</t>
  </si>
  <si>
    <t>Six Months Ended June 30,
2015
2014
Stock Options Black-Scholes assumptions (weighted average):
Expected volatility
%
%
Expected life (years)
Risk-free interest rate
%
%
Expected dividend yield
%
—
%</t>
  </si>
  <si>
    <t>Summary of stock options amounts and activity</t>
  </si>
  <si>
    <t>Weighted
Weighted
Intrinsic
Average
Average
Value
Exercise
Remaining
(dollars in
Options
Price
Life (Years)
thousands)
Outstanding at January 1, 2015
$
$
Granted
Exercised
)
Forfeited
)
Outstanding at June 30, 2015
$
$
Exercisable at June 30 2015
$
$</t>
  </si>
  <si>
    <t>Summary of unvested restricted stock units amounts and activity</t>
  </si>
  <si>
    <t>Weighted
Average
Grant Date
Units
Fair Value
Outstanding at January 1, 2015
$
Granted
Vested
)
Forfeited
)
Outstanding at June 30, 2015
$</t>
  </si>
  <si>
    <t>Segment Information (Tables)</t>
  </si>
  <si>
    <t>Schedule of segment sales by product line</t>
  </si>
  <si>
    <t>Net Sales
Depreciation
Total
Assets at
Three Months Ended June 30, 2015
Trade
Inter- segment
Total
Operating Income (Loss)
and Amortization
Capital Expenditures
June 30, 2015
Paper and Packaging
$
$
$
$
$
$
$
Distribution (a)
—
Corporate (b)
—
—
—
)
Intersegment eliminations
—
)
)
—
—
—
—
$
$
—
$
$
$
$
$
Net Sales
Depreciation
Total
Assets
Three Months Ended June 30, 2014
Trade
Inter- segment
Total
Operating Income (Loss)
and Amortization
Capital Expenditures
at June 30, 2014
Paper and Packaging
$
$
—
$
$
$
$
$
Distribution (a)
—
—
—
—
—
—
—
Corporate
—
—
—
)
Intersegment eliminations
—
—
—
—
$
$
—
$
$
$
$
$
Net Sales
Depreciation
Six Months Ended June 30, 2015
Trade
Inter- segment
Total
Operating Income (Loss)
and Amortization
Capital Expenditures
Paper and Packaging
$
$
$
$
$
$
Distribution (a)
—
Corporate
—
—
—
)
Intersegment eliminations
—
)
)
—
—
—
$
$
—
$
$
$
$
Net Sales
Depreciation
Six Months Ended June 30, 2014
Trade
Inter- segment
Total
Operating Income (Loss)
and Amortization
Capital Expenditures
Paper and Packaging
$
$
—
$
$
$
$
Distribution (a)
—
—
—
—
—
—
Corporate
—
—
—
)
Intersegment eliminations
—
—
—
—
$
$
—
$
$
$
$
(a)
The 2015 results include Victory for the period of June 1 through June 30, 2015
(b)
Goodwill associated with the Victory acquisition is currently included in Corporate and will be allocated between the Paper and Packaging and Distribution segments upon completion of the Company’s analysis to determine the assignment of goodwill.</t>
  </si>
  <si>
    <t>Financial Statements (Details) - segment</t>
  </si>
  <si>
    <t>May. 31, 2015</t>
  </si>
  <si>
    <t>Number of Reportable Segments</t>
  </si>
  <si>
    <t>Victory Packaging Acquisition (Details) $ in Thousands</t>
  </si>
  <si>
    <t>Jun. 01, 2015USD ($)itemT</t>
  </si>
  <si>
    <t>Jun. 30, 2015USD ($)</t>
  </si>
  <si>
    <t>Jun. 30, 2014USD ($)</t>
  </si>
  <si>
    <t>Dec. 31, 2014USD ($)</t>
  </si>
  <si>
    <t>Victory Acquisition</t>
  </si>
  <si>
    <t>Long-term debt</t>
  </si>
  <si>
    <t>Payment of bank fees</t>
  </si>
  <si>
    <t>Cash paid at closing</t>
  </si>
  <si>
    <t>Fair value of the assets acquired and liabilities assumed</t>
  </si>
  <si>
    <t>Second Amended and Restated Credit Agreement</t>
  </si>
  <si>
    <t>Second Amended and Restated Credit Agreement | Revolver</t>
  </si>
  <si>
    <t>Maximum borrowing capacity</t>
  </si>
  <si>
    <t>Term Loan A1</t>
  </si>
  <si>
    <t>Term Loan A2</t>
  </si>
  <si>
    <t>Victory Packaging</t>
  </si>
  <si>
    <t>Escrow to fund certain limited indemnity obligations</t>
  </si>
  <si>
    <t>Threshold period from closing of sale for potential additional contingent consideration</t>
  </si>
  <si>
    <t>30 months</t>
  </si>
  <si>
    <t>Fair value of contingent consideration</t>
  </si>
  <si>
    <t>Purchase price (net of $0.4 million of cash acquired</t>
  </si>
  <si>
    <t>Cash acquired</t>
  </si>
  <si>
    <t>Preliminary working capital adjustments</t>
  </si>
  <si>
    <t>Total acquisition consideration</t>
  </si>
  <si>
    <t>Number of days from acquisition date for final post closing net working capital adjustment | item</t>
  </si>
  <si>
    <t>Number of tons transferred | T</t>
  </si>
  <si>
    <t>Trade accounts receivable</t>
  </si>
  <si>
    <t>Plant, property and equipment</t>
  </si>
  <si>
    <t>Intangible assets</t>
  </si>
  <si>
    <t>Other noncurrent liabilities</t>
  </si>
  <si>
    <t>Victory Packaging | Selling, general and administrative expenses</t>
  </si>
  <si>
    <t>Transaction fees and expenses related to due diligence, advisory and legal services</t>
  </si>
  <si>
    <t>Victory Packaging | Maximum</t>
  </si>
  <si>
    <t>Contingent consideration if certain performance criteria are satisfied</t>
  </si>
  <si>
    <t>Victory Packaging Acquisition (Details 2) - Victory Packaging $ in Thousands</t>
  </si>
  <si>
    <t>Jun. 01, 2015USD ($)item</t>
  </si>
  <si>
    <t>Acquired finite-lived intangible assets</t>
  </si>
  <si>
    <t>Fair Value</t>
  </si>
  <si>
    <t>Fair Value Inputs</t>
  </si>
  <si>
    <t>Number of distribution centers | item</t>
  </si>
  <si>
    <t>Estimated amortization expense</t>
  </si>
  <si>
    <t>Thereafter</t>
  </si>
  <si>
    <t>Total</t>
  </si>
  <si>
    <t>Future cash flow payments due lease arrangements</t>
  </si>
  <si>
    <t>Customer relationships</t>
  </si>
  <si>
    <t>Estimated Useful Life ( in Years)</t>
  </si>
  <si>
    <t>14 years</t>
  </si>
  <si>
    <t>Discount rate (as a percent)</t>
  </si>
  <si>
    <t>15.00%</t>
  </si>
  <si>
    <t>Present value of cash flows as a rate of initial value (as a percent)</t>
  </si>
  <si>
    <t>90.00%</t>
  </si>
  <si>
    <t>Definite-lived trademarks</t>
  </si>
  <si>
    <t>Favorable / unfavorable leases</t>
  </si>
  <si>
    <t>6 years</t>
  </si>
  <si>
    <t>Non-compete agreements</t>
  </si>
  <si>
    <t>Minimum | Definite-lived trademarks</t>
  </si>
  <si>
    <t>10 years</t>
  </si>
  <si>
    <t>Minimum | Non-compete agreements</t>
  </si>
  <si>
    <t>3 years</t>
  </si>
  <si>
    <t>Maximum | Definite-lived trademarks</t>
  </si>
  <si>
    <t>25 years</t>
  </si>
  <si>
    <t>Maximum | Non-compete agreements</t>
  </si>
  <si>
    <t>5 years</t>
  </si>
  <si>
    <t>Victory Packaging Acquisition (Details 3) - Victory Packaging - USD ($) $ / shares in Units, $ in Thousands</t>
  </si>
  <si>
    <t>Operating loss</t>
  </si>
  <si>
    <t>Net income per share - diluted (in dollars per share)</t>
  </si>
  <si>
    <t>Annual Planned Maintenance Outages (Details) $ in Millions</t>
  </si>
  <si>
    <t>Jun. 30, 2015USD ($)T</t>
  </si>
  <si>
    <t>Roanoke Rapids, North Carolina</t>
  </si>
  <si>
    <t>Annual planned maintenance outage costs</t>
  </si>
  <si>
    <t>Term of outage</t>
  </si>
  <si>
    <t>8 days</t>
  </si>
  <si>
    <t>Decrease in tons produced | T</t>
  </si>
  <si>
    <t>Cost of sales</t>
  </si>
  <si>
    <t>Inventories (Details) - USD ($) $ in Thousands</t>
  </si>
  <si>
    <t>Raw materials</t>
  </si>
  <si>
    <t>Work in process</t>
  </si>
  <si>
    <t>Finished goods</t>
  </si>
  <si>
    <t>Replacement parts and supplies</t>
  </si>
  <si>
    <t>Inventory at FIFO costs</t>
  </si>
  <si>
    <t>LIFO inventory reserves</t>
  </si>
  <si>
    <t>Short-term Borrowings and Long-term Debt (Details) $ in Thousands</t>
  </si>
  <si>
    <t>Jun. 01, 2015USD ($)</t>
  </si>
  <si>
    <t>Sep. 30, 2015</t>
  </si>
  <si>
    <t>Jun. 30, 2015USD ($)item</t>
  </si>
  <si>
    <t>Long-term Debt</t>
  </si>
  <si>
    <t>Less current portion of debt</t>
  </si>
  <si>
    <t>Less unamortized debt issuance costs</t>
  </si>
  <si>
    <t>Total long-term debt, net of current portion and debt issuance costs</t>
  </si>
  <si>
    <t>Principal portion of long-term debt due</t>
  </si>
  <si>
    <t>Weighted average cost of borrowings</t>
  </si>
  <si>
    <t>1.82%</t>
  </si>
  <si>
    <t>2.00%</t>
  </si>
  <si>
    <t>Fair value of debt</t>
  </si>
  <si>
    <t>Other Borrowing</t>
  </si>
  <si>
    <t>Initial aggregate principal amount</t>
  </si>
  <si>
    <t>Interest rate on borrowings (as a percent)</t>
  </si>
  <si>
    <t>1.70%</t>
  </si>
  <si>
    <t>1.69%</t>
  </si>
  <si>
    <t>Number of quarterly payments | item</t>
  </si>
  <si>
    <t>Revolver | Forecast | Eurodollar loans | Eurodollar | Minimum</t>
  </si>
  <si>
    <t>Margin interest above reference rate (as a percent)</t>
  </si>
  <si>
    <t>1.00%</t>
  </si>
  <si>
    <t>Revolver | Forecast | Eurodollar loans | Eurodollar | Maximum</t>
  </si>
  <si>
    <t>1.75%</t>
  </si>
  <si>
    <t>Revolver | Forecast | Base rate loans | Base Rate | Minimum</t>
  </si>
  <si>
    <t>0.00%</t>
  </si>
  <si>
    <t>Revolver | Forecast | Base rate loans | Base Rate | Maximum</t>
  </si>
  <si>
    <t>0.75%</t>
  </si>
  <si>
    <t>Pro forma leverage ratio threshold to increase commitments under the Credit Facility</t>
  </si>
  <si>
    <t>Debt issuance costs</t>
  </si>
  <si>
    <t>Second Amended and Restated Credit Agreement | Federal funds effective rate</t>
  </si>
  <si>
    <t>0.50%</t>
  </si>
  <si>
    <t>Second Amended and Restated Credit Agreement | One-month LIBOR</t>
  </si>
  <si>
    <t>Second Amended and Restated Credit Agreement | Forecast | Minimum</t>
  </si>
  <si>
    <t>Unused fee rate (as a percent)</t>
  </si>
  <si>
    <t>0.20%</t>
  </si>
  <si>
    <t>Second Amended and Restated Credit Agreement | Forecast | Maximum</t>
  </si>
  <si>
    <t>0.30%</t>
  </si>
  <si>
    <t>Second Amended and Restated Credit Agreement | Swing line loan</t>
  </si>
  <si>
    <t>Proceeds of borrowings</t>
  </si>
  <si>
    <t>Line of credit interest rate (as a percent)</t>
  </si>
  <si>
    <t>1.93%</t>
  </si>
  <si>
    <t>Current availability under borrowing base</t>
  </si>
  <si>
    <t>Second Amended and Restated Credit Agreement | Letter of credit sub-facility</t>
  </si>
  <si>
    <t>Term Loan A1 | LIBOR</t>
  </si>
  <si>
    <t>Term Loan A1 | Forecast | Eurodollar loans | Eurodollar | Minimum</t>
  </si>
  <si>
    <t>Term Loan A1 | Forecast | Eurodollar loans | Eurodollar | Maximum</t>
  </si>
  <si>
    <t>Term Loan A1 | Forecast | Base rate loans | Base Rate | Minimum</t>
  </si>
  <si>
    <t>Term Loan A1 | Forecast | Base rate loans | Base Rate | Maximum</t>
  </si>
  <si>
    <t>Term Loan A2 | LIBOR</t>
  </si>
  <si>
    <t>1.875%</t>
  </si>
  <si>
    <t>Term Loan A2 | Forecast | Eurodollar loans | Eurodollar | Minimum</t>
  </si>
  <si>
    <t>1.125%</t>
  </si>
  <si>
    <t>Term Loan A2 | Forecast | Eurodollar loans | Eurodollar | Maximum</t>
  </si>
  <si>
    <t>Term Loan A2 | Forecast | Base rate loans | Base Rate | Minimum</t>
  </si>
  <si>
    <t>0.125%</t>
  </si>
  <si>
    <t>Term Loan A2 | Forecast | Base rate loans | Base Rate | Maximum</t>
  </si>
  <si>
    <t>0.875%</t>
  </si>
  <si>
    <t>Term of debt instrument</t>
  </si>
  <si>
    <t>1 year</t>
  </si>
  <si>
    <t>Collateral interest</t>
  </si>
  <si>
    <t>Receivables Credit Facility | Maximum</t>
  </si>
  <si>
    <t>Receivables Credit Facility | LIBOR</t>
  </si>
  <si>
    <t>Income taxes (Details)</t>
  </si>
  <si>
    <t>Difference of effective tax rate from the statutory federal income tax rate</t>
  </si>
  <si>
    <t>Effective tax rate (as a percent)</t>
  </si>
  <si>
    <t>35.00%</t>
  </si>
  <si>
    <t>33.90%</t>
  </si>
  <si>
    <t>Statutory tax rate (as a percent)</t>
  </si>
  <si>
    <t>Net income per share (Details) - USD ($) $ / shares in Units, $ in Thousands</t>
  </si>
  <si>
    <t>Weighted-average number of common shares for basic net income per share</t>
  </si>
  <si>
    <t>Incremental effect of dilutive common stock equivalents:</t>
  </si>
  <si>
    <t>Unexercised stock options (in shares)</t>
  </si>
  <si>
    <t>Unvested restricted stock awards (in shares)</t>
  </si>
  <si>
    <t>Weighted-average number of shares for diluted net income per share</t>
  </si>
  <si>
    <t>Net income per share - basic (in dollars per share)</t>
  </si>
  <si>
    <t>Anti-dilutive unexercised stock options (in shares)</t>
  </si>
  <si>
    <t>Pension Plan and Post-Retirement Benefits (Details) - USD ($) $ in Thousands</t>
  </si>
  <si>
    <t>Net pension (benefit) / cost recognized for the Pension Plans</t>
  </si>
  <si>
    <t>Service cost for benefits earned</t>
  </si>
  <si>
    <t>Interest cost on projected benefit obligations</t>
  </si>
  <si>
    <t>Expected return on plan assets</t>
  </si>
  <si>
    <t>Amortization of net loss</t>
  </si>
  <si>
    <t>Amortization of prior service cost</t>
  </si>
  <si>
    <t>Net pension benefit - Company plan</t>
  </si>
  <si>
    <t>Net pension cost - multi-employer plan</t>
  </si>
  <si>
    <t>Total net pension benefit</t>
  </si>
  <si>
    <t>Employer contributions</t>
  </si>
  <si>
    <t>Expected employer contribution in remaining fiscal year</t>
  </si>
  <si>
    <t>Defined Contribution Plan</t>
  </si>
  <si>
    <t>Defined contribution plan expense recognized</t>
  </si>
  <si>
    <t>Stock-Based Compensation (Details) - USD ($) $ / shares in Units, $ in Thousands</t>
  </si>
  <si>
    <t>1 Months Ended</t>
  </si>
  <si>
    <t>12 Months Ended</t>
  </si>
  <si>
    <t>Mar. 31, 2015</t>
  </si>
  <si>
    <t>Mar. 31, 2014</t>
  </si>
  <si>
    <t>Stock-based compensation</t>
  </si>
  <si>
    <t>Unrecognized stock-based compensation expense</t>
  </si>
  <si>
    <t>Unrecognized stock option compensation expense</t>
  </si>
  <si>
    <t>Unrecognized restricted stock unit compensation expense</t>
  </si>
  <si>
    <t>Total unrecognized stock-based compensation expense</t>
  </si>
  <si>
    <t>Stock Options</t>
  </si>
  <si>
    <t>Weighted average period of recognition</t>
  </si>
  <si>
    <t>2 years 3 months 18 days</t>
  </si>
  <si>
    <t>Minimum age requirement of grantee as a condition for vesting</t>
  </si>
  <si>
    <t>65 years</t>
  </si>
  <si>
    <t>Contractual term</t>
  </si>
  <si>
    <t>Additional information</t>
  </si>
  <si>
    <t>Weighted average fair value (in dollars per share)</t>
  </si>
  <si>
    <t>Stock Options Black-Scholes assumptions (weighted average):</t>
  </si>
  <si>
    <t>Expected volatility (as a percent)</t>
  </si>
  <si>
    <t>39.08%</t>
  </si>
  <si>
    <t>39.93%</t>
  </si>
  <si>
    <t>Expected life</t>
  </si>
  <si>
    <t>4 years 10 months 24 days</t>
  </si>
  <si>
    <t>4 years 3 months 18 days</t>
  </si>
  <si>
    <t>Risk-free interest rate (as a percent)</t>
  </si>
  <si>
    <t>1.35%</t>
  </si>
  <si>
    <t>1.34%</t>
  </si>
  <si>
    <t>Expected dividend yield</t>
  </si>
  <si>
    <t>1.25%</t>
  </si>
  <si>
    <t>Option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 Average Remaining Life (Years)</t>
  </si>
  <si>
    <t>SharebasedCompensationArrangementBySharebasedPaymentAwardOptionsOutstandingWeightedAverageRemainingContractualTerm2</t>
  </si>
  <si>
    <t>6 years 10 months 24 days</t>
  </si>
  <si>
    <t>6 years 9 months 18 days</t>
  </si>
  <si>
    <t>Exercisable at the end of the period</t>
  </si>
  <si>
    <t>5 years 6 months</t>
  </si>
  <si>
    <t>Intrinsic Value</t>
  </si>
  <si>
    <t>Outstanding at the end of the period</t>
  </si>
  <si>
    <t>Cash proceeds from exercises of options</t>
  </si>
  <si>
    <t>Stock Options | Awards that vest after two years</t>
  </si>
  <si>
    <t>Percentage of granted awards that will vest</t>
  </si>
  <si>
    <t>50.00%</t>
  </si>
  <si>
    <t>Vesting period for awards</t>
  </si>
  <si>
    <t>2 years</t>
  </si>
  <si>
    <t>Stock Options | Awards that vest after three years</t>
  </si>
  <si>
    <t>Restricted Stock Units</t>
  </si>
  <si>
    <t>2 years 2 months 12 days</t>
  </si>
  <si>
    <t>Units</t>
  </si>
  <si>
    <t>Vested (in shares)</t>
  </si>
  <si>
    <t>Weighted Average Grant Date Fair Value</t>
  </si>
  <si>
    <t>Vested (in dollars per share)</t>
  </si>
  <si>
    <t>Commitments and Contingencies (Details) $ in Millions</t>
  </si>
  <si>
    <t>Jun. 12, 2015</t>
  </si>
  <si>
    <t>Nov. 30, 2014USD ($)item</t>
  </si>
  <si>
    <t>Number of potentially responsible parties that entered into allocation agreement</t>
  </si>
  <si>
    <t>Longview</t>
  </si>
  <si>
    <t>2.30%</t>
  </si>
  <si>
    <t>Estimated remedy | $</t>
  </si>
  <si>
    <t>Number of days' notice to go on strike by the union</t>
  </si>
  <si>
    <t>10 days</t>
  </si>
  <si>
    <t>Segment Information (Details) $ in Thousands</t>
  </si>
  <si>
    <t>May. 31, 2015segment</t>
  </si>
  <si>
    <t>Jun. 30, 2015USD ($)segmentitem</t>
  </si>
  <si>
    <t>Segment information</t>
  </si>
  <si>
    <t>Number of reportable segments | segment</t>
  </si>
  <si>
    <t>Net Sales</t>
  </si>
  <si>
    <t>Operating Income (Loss)</t>
  </si>
  <si>
    <t>Capital Expenditures</t>
  </si>
  <si>
    <t>Total Assets</t>
  </si>
  <si>
    <t>Paper And Packaging</t>
  </si>
  <si>
    <t>Distribution</t>
  </si>
  <si>
    <t>Corporate</t>
  </si>
  <si>
    <t>Operating Segment</t>
  </si>
  <si>
    <t>Operating Segment | Paper And Packaging</t>
  </si>
  <si>
    <t>Operating Segment | Distribution</t>
  </si>
  <si>
    <t>Inter-segment</t>
  </si>
  <si>
    <t>Inter-segment | Paper And Packaging</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2528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96313868</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30</v>
      </c>
      <c t="s" s="2" r="B1">
        <v>1</v>
      </c>
    </row>
    <row spans="1:2" r="2">
      <c t="s" s="2" r="B2">
        <v>2</v>
      </c>
    </row>
    <row spans="1:2" r="3">
      <c t="s" s="3" r="A3">
        <v>30</v>
      </c>
    </row>
    <row spans="1:2" r="4">
      <c t="s" s="4" r="A4">
        <v>30</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1</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4" r="A3">
        <v>163</v>
      </c>
      <c t="s" s="4" r="B3">
        <v>164</v>
      </c>
    </row>
    <row spans="1:2" r="4">
      <c t="s" s="4" r="A4">
        <v>165</v>
      </c>
      <c t="s" s="4" r="B4">
        <v>166</v>
      </c>
    </row>
    <row spans="1:2" r="5">
      <c t="s" s="4" r="A5">
        <v>167</v>
      </c>
      <c t="s" s="4" r="B5">
        <v>168</v>
      </c>
    </row>
    <row spans="1:2" r="6">
      <c t="s" s="4" r="A6">
        <v>169</v>
      </c>
      <c t="s" s="4" r="B6">
        <v>170</v>
      </c>
    </row>
    <row spans="1:2" r="7">
      <c t="s" s="4" r="A7">
        <v>171</v>
      </c>
      <c t="s" s="4" r="B7">
        <v>170</v>
      </c>
    </row>
    <row spans="1:2" r="8">
      <c t="s" s="4" r="A8">
        <v>172</v>
      </c>
      <c t="s" s="4" r="B8">
        <v>173</v>
      </c>
    </row>
    <row spans="1:2" r="9">
      <c t="s" s="4" r="A9">
        <v>174</v>
      </c>
    </row>
    <row spans="1:2" r="10">
      <c t="s" s="4" r="A10">
        <v>171</v>
      </c>
      <c t="s" s="4" r="B10">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8737</v>
      </c>
      <c t="n" s="7" r="C3">
        <v>28467</v>
      </c>
    </row>
    <row spans="1:3" r="4">
      <c t="s" s="4" r="A4">
        <v>28</v>
      </c>
      <c t="n" s="5" r="B4">
        <v>427942</v>
      </c>
      <c t="n" s="5" r="C4">
        <v>228740</v>
      </c>
    </row>
    <row spans="1:3" r="5">
      <c t="s" s="4" r="A5">
        <v>29</v>
      </c>
      <c t="n" s="5" r="B5">
        <v>13951</v>
      </c>
      <c t="n" s="5" r="C5">
        <v>12833</v>
      </c>
    </row>
    <row spans="1:3" r="6">
      <c t="s" s="4" r="A6">
        <v>30</v>
      </c>
      <c t="n" s="5" r="B6">
        <v>339065</v>
      </c>
      <c t="n" s="5" r="C6">
        <v>238329</v>
      </c>
    </row>
    <row spans="1:3" r="7">
      <c t="s" s="4" r="A7">
        <v>31</v>
      </c>
      <c t="n" s="5" r="B7">
        <v>14455</v>
      </c>
      <c t="n" s="5" r="C7">
        <v>7172</v>
      </c>
    </row>
    <row spans="1:3" r="8">
      <c t="s" s="4" r="A8">
        <v>32</v>
      </c>
      <c t="n" s="5" r="B8">
        <v>824150</v>
      </c>
      <c t="n" s="5" r="C8">
        <v>515541</v>
      </c>
    </row>
    <row spans="1:3" r="9">
      <c t="s" s="4" r="A9">
        <v>33</v>
      </c>
      <c t="n" s="5" r="B9">
        <v>1407829</v>
      </c>
      <c t="n" s="5" r="C9">
        <v>1386670</v>
      </c>
    </row>
    <row spans="1:3" r="10">
      <c t="s" s="4" r="A10">
        <v>34</v>
      </c>
      <c t="n" s="5" r="B10">
        <v>12353</v>
      </c>
      <c t="n" s="5" r="C10">
        <v>10135</v>
      </c>
    </row>
    <row spans="1:3" r="11">
      <c t="s" s="4" r="A11">
        <v>35</v>
      </c>
      <c t="n" s="5" r="B11">
        <v>359318</v>
      </c>
      <c t="n" s="5" r="C11">
        <v>110077</v>
      </c>
    </row>
    <row spans="1:3" r="12">
      <c t="s" s="4" r="A12">
        <v>36</v>
      </c>
      <c t="n" s="5" r="B12">
        <v>701554</v>
      </c>
      <c t="n" s="5" r="C12">
        <v>533851</v>
      </c>
    </row>
    <row spans="1:3" r="13">
      <c t="s" s="4" r="A13">
        <v>37</v>
      </c>
      <c t="n" s="5" r="B13">
        <v>3305204</v>
      </c>
      <c t="n" s="5" r="C13">
        <v>2556274</v>
      </c>
    </row>
    <row spans="1:3" r="14">
      <c t="s" s="3" r="A14">
        <v>38</v>
      </c>
    </row>
    <row spans="1:3" r="15">
      <c t="s" s="4" r="A15">
        <v>39</v>
      </c>
      <c t="n" s="5" r="B15">
        <v>51750</v>
      </c>
    </row>
    <row spans="1:3" r="16">
      <c t="s" s="4" r="A16">
        <v>40</v>
      </c>
      <c t="n" s="5" r="B16">
        <v>15000</v>
      </c>
    </row>
    <row spans="1:3" r="17">
      <c t="s" s="4" r="A17">
        <v>41</v>
      </c>
      <c t="n" s="5" r="B17">
        <v>4420</v>
      </c>
    </row>
    <row spans="1:3" r="18">
      <c t="s" s="4" r="A18">
        <v>42</v>
      </c>
      <c t="n" s="5" r="B18">
        <v>9776</v>
      </c>
      <c t="n" s="5" r="C18">
        <v>9911</v>
      </c>
    </row>
    <row spans="1:3" r="19">
      <c t="s" s="4" r="A19">
        <v>43</v>
      </c>
      <c t="n" s="5" r="B19">
        <v>208611</v>
      </c>
      <c t="n" s="5" r="C19">
        <v>149600</v>
      </c>
    </row>
    <row spans="1:3" r="20">
      <c t="s" s="4" r="A20">
        <v>44</v>
      </c>
      <c t="n" s="5" r="B20">
        <v>59228</v>
      </c>
      <c t="n" s="5" r="C20">
        <v>48340</v>
      </c>
    </row>
    <row spans="1:3" r="21">
      <c t="s" s="4" r="A21">
        <v>45</v>
      </c>
      <c t="n" s="5" r="B21">
        <v>63217</v>
      </c>
      <c t="n" s="5" r="C21">
        <v>62491</v>
      </c>
    </row>
    <row spans="1:3" r="22">
      <c t="s" s="4" r="A22">
        <v>46</v>
      </c>
      <c t="n" s="5" r="B22">
        <v>573</v>
      </c>
      <c t="n" s="5" r="C22">
        <v>6477</v>
      </c>
    </row>
    <row spans="1:3" r="23">
      <c t="s" s="4" r="A23">
        <v>47</v>
      </c>
      <c t="n" s="5" r="B23">
        <v>1836</v>
      </c>
      <c t="n" s="5" r="C23">
        <v>1990</v>
      </c>
    </row>
    <row spans="1:3" r="24">
      <c t="s" s="4" r="A24">
        <v>48</v>
      </c>
      <c t="n" s="5" r="B24">
        <v>414411</v>
      </c>
      <c t="n" s="5" r="C24">
        <v>278809</v>
      </c>
    </row>
    <row spans="1:3" r="25">
      <c t="s" s="3" r="A25">
        <v>49</v>
      </c>
    </row>
    <row spans="1:3" r="26">
      <c t="s" s="4" r="A26">
        <v>50</v>
      </c>
      <c t="n" s="5" r="B26">
        <v>1604967</v>
      </c>
      <c t="n" s="5" r="C26">
        <v>1046063</v>
      </c>
    </row>
    <row spans="1:3" r="27">
      <c t="s" s="4" r="A27">
        <v>51</v>
      </c>
      <c t="n" s="5" r="B27">
        <v>27058</v>
      </c>
      <c t="n" s="5" r="C27">
        <v>32800</v>
      </c>
    </row>
    <row spans="1:3" r="28">
      <c t="s" s="4" r="A28">
        <v>47</v>
      </c>
      <c t="n" s="5" r="B28">
        <v>415562</v>
      </c>
      <c t="n" s="5" r="C28">
        <v>412293</v>
      </c>
    </row>
    <row spans="1:3" r="29">
      <c t="s" s="4" r="A29">
        <v>52</v>
      </c>
      <c t="n" s="5" r="B29">
        <v>16854</v>
      </c>
      <c t="n" s="5" r="C29">
        <v>8182</v>
      </c>
    </row>
    <row spans="1:3" r="30">
      <c t="s" s="4" r="A30">
        <v>53</v>
      </c>
      <c t="n" s="7" r="B30">
        <v>2064441</v>
      </c>
      <c t="n" s="7" r="C30">
        <v>1499338</v>
      </c>
    </row>
    <row spans="1:3" r="31">
      <c t="s" s="4" r="A31">
        <v>54</v>
      </c>
    </row>
    <row spans="1:3" r="32">
      <c t="s" s="3" r="A32">
        <v>55</v>
      </c>
    </row>
    <row spans="1:3" r="33">
      <c t="s" s="4" r="A33">
        <v>56</v>
      </c>
    </row>
    <row spans="1:3" r="34">
      <c t="s" s="4" r="A34">
        <v>57</v>
      </c>
      <c t="n" s="7" r="B34">
        <v>10</v>
      </c>
      <c t="n" s="7" r="C34">
        <v>10</v>
      </c>
    </row>
    <row spans="1:3" r="35">
      <c t="s" s="4" r="A35">
        <v>58</v>
      </c>
      <c t="n" s="5" r="B35">
        <v>262298</v>
      </c>
      <c t="n" s="5" r="C35">
        <v>255505</v>
      </c>
    </row>
    <row spans="1:3" r="36">
      <c t="s" s="4" r="A36">
        <v>59</v>
      </c>
      <c t="n" s="5" r="B36">
        <v>615627</v>
      </c>
      <c t="n" s="5" r="C36">
        <v>574601</v>
      </c>
    </row>
    <row spans="1:3" r="37">
      <c t="s" s="4" r="A37">
        <v>60</v>
      </c>
      <c t="n" s="5" r="B37">
        <v>-51583</v>
      </c>
      <c t="n" s="5" r="C37">
        <v>-51989</v>
      </c>
    </row>
    <row spans="1:3" r="38">
      <c t="s" s="4" r="A38">
        <v>61</v>
      </c>
      <c t="n" s="5" r="B38">
        <v>826352</v>
      </c>
      <c t="n" s="5" r="C38">
        <v>778127</v>
      </c>
    </row>
    <row spans="1:3" r="39">
      <c t="s" s="4" r="A39">
        <v>62</v>
      </c>
      <c t="n" s="7" r="B39">
        <v>3305204</v>
      </c>
      <c t="n" s="7" r="C39">
        <v>25562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5</v>
      </c>
      <c t="s" s="2" r="B1">
        <v>1</v>
      </c>
    </row>
    <row spans="1:2" r="2">
      <c t="s" s="2" r="B2">
        <v>2</v>
      </c>
    </row>
    <row spans="1:2" r="3">
      <c t="s" s="3" r="A3">
        <v>30</v>
      </c>
    </row>
    <row spans="1:2" r="4">
      <c t="s" s="4" r="A4">
        <v>176</v>
      </c>
      <c t="s" s="4"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178</v>
      </c>
      <c t="s" s="2" r="B1">
        <v>1</v>
      </c>
    </row>
    <row spans="1:2" r="2">
      <c t="s" s="2" r="B2">
        <v>2</v>
      </c>
    </row>
    <row spans="1:2" r="3">
      <c t="s" s="3" r="A3">
        <v>147</v>
      </c>
    </row>
    <row spans="1:2" r="4">
      <c t="s" s="4" r="A4">
        <v>179</v>
      </c>
      <c t="s" s="4" r="B4">
        <v>180</v>
      </c>
    </row>
    <row spans="1:2" r="5">
      <c t="s" s="4" r="A5">
        <v>181</v>
      </c>
      <c t="s" s="4" r="B5">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3</v>
      </c>
      <c t="s" s="2" r="B1">
        <v>1</v>
      </c>
    </row>
    <row spans="1:2" r="2">
      <c t="s" s="2" r="B2">
        <v>2</v>
      </c>
    </row>
    <row spans="1:2" r="3">
      <c t="s" s="3" r="A3">
        <v>151</v>
      </c>
    </row>
    <row spans="1:2" r="4">
      <c t="s" s="4" r="A4">
        <v>184</v>
      </c>
      <c t="s" s="4"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6</v>
      </c>
      <c t="s" s="2" r="B1">
        <v>1</v>
      </c>
    </row>
    <row spans="1:2" r="2">
      <c t="s" s="2" r="B2">
        <v>2</v>
      </c>
    </row>
    <row spans="1:2" r="3">
      <c t="s" s="3" r="A3">
        <v>153</v>
      </c>
    </row>
    <row spans="1:2" r="4">
      <c t="s" s="4" r="A4">
        <v>187</v>
      </c>
      <c t="s" s="4" r="B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55</v>
      </c>
    </row>
    <row spans="1:2" r="4">
      <c t="s" s="4" r="A4">
        <v>190</v>
      </c>
      <c t="s" s="4" r="B4">
        <v>191</v>
      </c>
    </row>
    <row spans="1:2" r="5">
      <c t="s" s="4" r="A5">
        <v>192</v>
      </c>
      <c t="s" s="4" r="B5">
        <v>193</v>
      </c>
    </row>
    <row spans="1:2" r="6">
      <c t="s" s="4" r="A6">
        <v>194</v>
      </c>
      <c t="s" s="4" r="B6">
        <v>195</v>
      </c>
    </row>
    <row spans="1:2" r="7">
      <c t="s" s="4" r="A7">
        <v>196</v>
      </c>
      <c t="s" s="4" r="B7">
        <v>197</v>
      </c>
    </row>
    <row spans="1:2" r="8">
      <c t="s" s="4" r="A8">
        <v>198</v>
      </c>
      <c t="s" s="4" r="B8">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0</v>
      </c>
      <c t="s" s="2" r="B1">
        <v>1</v>
      </c>
    </row>
    <row spans="1:2" r="2">
      <c t="s" s="2" r="B2">
        <v>2</v>
      </c>
    </row>
    <row spans="1:2" r="3">
      <c t="s" s="3" r="A3">
        <v>159</v>
      </c>
    </row>
    <row spans="1:2" r="4">
      <c t="s" s="4" r="A4">
        <v>201</v>
      </c>
      <c t="s" s="4" r="B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03</v>
      </c>
      <c t="s" s="2" r="B1">
        <v>204</v>
      </c>
      <c t="s" s="2" r="C1">
        <v>2</v>
      </c>
    </row>
    <row spans="1:3" r="2">
      <c t="s" s="3" r="A2">
        <v>137</v>
      </c>
    </row>
    <row spans="1:3" r="3">
      <c t="s" s="4" r="A3">
        <v>205</v>
      </c>
      <c t="n" s="5" r="B3">
        <v>1</v>
      </c>
      <c t="n" s="5" r="C3">
        <v>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s>
  <sheetData>
    <row spans="1:5" r="1">
      <c t="s" s="1" r="A1">
        <v>206</v>
      </c>
      <c t="s" s="2" r="B1">
        <v>207</v>
      </c>
      <c t="s" s="2" r="C1">
        <v>208</v>
      </c>
      <c t="s" s="2" r="D1">
        <v>209</v>
      </c>
      <c t="s" s="2" r="E1">
        <v>210</v>
      </c>
    </row>
    <row spans="1:5" r="2">
      <c t="s" s="3" r="A2">
        <v>211</v>
      </c>
    </row>
    <row spans="1:5" r="3">
      <c t="s" s="4" r="A3">
        <v>212</v>
      </c>
      <c t="n" s="7" r="C3">
        <v>1680774</v>
      </c>
      <c t="n" s="7" r="E3">
        <v>1062238</v>
      </c>
    </row>
    <row spans="1:5" r="4">
      <c t="s" s="4" r="A4">
        <v>213</v>
      </c>
      <c t="n" s="7" r="B4">
        <v>10600</v>
      </c>
      <c t="n" s="5" r="C4">
        <v>10790</v>
      </c>
      <c t="n" s="7" r="D4">
        <v>706</v>
      </c>
    </row>
    <row spans="1:5" r="5">
      <c t="s" s="4" r="A5">
        <v>214</v>
      </c>
      <c t="n" s="5" r="C5">
        <v>616564</v>
      </c>
    </row>
    <row spans="1:5" r="6">
      <c t="s" s="3" r="A6">
        <v>215</v>
      </c>
    </row>
    <row spans="1:5" r="7">
      <c t="s" s="4" r="A7">
        <v>36</v>
      </c>
      <c t="n" s="5" r="C7">
        <v>701554</v>
      </c>
      <c t="n" s="5" r="E7">
        <v>533851</v>
      </c>
    </row>
    <row spans="1:5" r="8">
      <c t="s" s="4" r="A8">
        <v>216</v>
      </c>
    </row>
    <row spans="1:5" r="9">
      <c t="s" s="3" r="A9">
        <v>211</v>
      </c>
    </row>
    <row spans="1:5" r="10">
      <c t="s" s="4" r="A10">
        <v>212</v>
      </c>
      <c t="n" s="5" r="B10">
        <v>1915000</v>
      </c>
    </row>
    <row spans="1:5" r="11">
      <c t="s" s="4" r="A11">
        <v>217</v>
      </c>
    </row>
    <row spans="1:5" r="12">
      <c t="s" s="3" r="A12">
        <v>211</v>
      </c>
    </row>
    <row spans="1:5" r="13">
      <c t="s" s="4" r="A13">
        <v>212</v>
      </c>
      <c t="n" s="5" r="B13">
        <v>500000</v>
      </c>
    </row>
    <row spans="1:5" r="14">
      <c t="s" s="4" r="A14">
        <v>218</v>
      </c>
      <c t="n" s="5" r="B14">
        <v>600000</v>
      </c>
      <c t="n" s="5" r="C14">
        <v>500000</v>
      </c>
    </row>
    <row spans="1:5" r="15">
      <c t="s" s="4" r="A15">
        <v>219</v>
      </c>
    </row>
    <row spans="1:5" r="16">
      <c t="s" s="3" r="A16">
        <v>211</v>
      </c>
    </row>
    <row spans="1:5" r="17">
      <c t="s" s="4" r="A17">
        <v>212</v>
      </c>
      <c t="n" s="5" r="B17">
        <v>940000</v>
      </c>
      <c t="n" s="5" r="C17">
        <v>940000</v>
      </c>
      <c t="n" s="5" r="E17">
        <v>664125</v>
      </c>
    </row>
    <row spans="1:5" r="18">
      <c t="s" s="4" r="A18">
        <v>220</v>
      </c>
    </row>
    <row spans="1:5" r="19">
      <c t="s" s="3" r="A19">
        <v>211</v>
      </c>
    </row>
    <row spans="1:5" r="20">
      <c t="s" s="4" r="A20">
        <v>212</v>
      </c>
      <c t="n" s="5" r="B20">
        <v>475000</v>
      </c>
      <c t="n" s="5" r="C20">
        <v>475000</v>
      </c>
      <c t="n" s="7" r="E20">
        <v>231113</v>
      </c>
    </row>
    <row spans="1:5" r="21">
      <c t="s" s="4" r="A21">
        <v>221</v>
      </c>
    </row>
    <row spans="1:5" r="22">
      <c t="s" s="3" r="A22">
        <v>211</v>
      </c>
    </row>
    <row spans="1:5" r="23">
      <c t="s" s="4" r="A23">
        <v>222</v>
      </c>
      <c t="n" s="7" r="B23">
        <v>40000</v>
      </c>
    </row>
    <row spans="1:5" r="24">
      <c t="s" s="4" r="A24">
        <v>223</v>
      </c>
      <c t="s" s="4" r="B24">
        <v>224</v>
      </c>
    </row>
    <row spans="1:5" r="25">
      <c t="s" s="4" r="A25">
        <v>225</v>
      </c>
      <c t="n" s="7" r="B25">
        <v>8400</v>
      </c>
      <c t="n" s="5" r="C25">
        <v>8400</v>
      </c>
    </row>
    <row spans="1:5" r="26">
      <c t="s" s="4" r="A26">
        <v>226</v>
      </c>
      <c t="n" s="5" r="B26">
        <v>614610</v>
      </c>
    </row>
    <row spans="1:5" r="27">
      <c t="s" s="4" r="A27">
        <v>227</v>
      </c>
      <c t="n" s="5" r="B27">
        <v>400</v>
      </c>
    </row>
    <row spans="1:5" r="28">
      <c t="s" s="4" r="A28">
        <v>228</v>
      </c>
      <c t="n" s="5" r="B28">
        <v>1954</v>
      </c>
    </row>
    <row spans="1:5" r="29">
      <c t="s" s="4" r="A29">
        <v>214</v>
      </c>
      <c t="n" s="5" r="B29">
        <v>616564</v>
      </c>
    </row>
    <row spans="1:5" r="30">
      <c t="s" s="4" r="A30">
        <v>229</v>
      </c>
      <c t="n" s="7" r="B30">
        <v>624964</v>
      </c>
    </row>
    <row spans="1:5" r="31">
      <c t="s" s="4" r="A31">
        <v>230</v>
      </c>
      <c t="n" s="5" r="B31">
        <v>90</v>
      </c>
    </row>
    <row spans="1:5" r="32">
      <c t="s" s="4" r="A32">
        <v>231</v>
      </c>
      <c t="n" s="5" r="B32">
        <v>115000</v>
      </c>
    </row>
    <row spans="1:5" r="33">
      <c t="s" s="3" r="A33">
        <v>215</v>
      </c>
    </row>
    <row spans="1:5" r="34">
      <c t="s" s="4" r="A34">
        <v>232</v>
      </c>
      <c t="n" s="7" r="B34">
        <v>144497</v>
      </c>
    </row>
    <row spans="1:5" r="35">
      <c t="s" s="4" r="A35">
        <v>29</v>
      </c>
      <c t="n" s="5" r="B35">
        <v>4302</v>
      </c>
    </row>
    <row spans="1:5" r="36">
      <c t="s" s="4" r="A36">
        <v>30</v>
      </c>
      <c t="n" s="5" r="B36">
        <v>90542</v>
      </c>
    </row>
    <row spans="1:5" r="37">
      <c t="s" s="4" r="A37">
        <v>31</v>
      </c>
      <c t="n" s="5" r="B37">
        <v>1746</v>
      </c>
    </row>
    <row spans="1:5" r="38">
      <c t="s" s="4" r="A38">
        <v>233</v>
      </c>
      <c t="n" s="5" r="B38">
        <v>18865</v>
      </c>
    </row>
    <row spans="1:5" r="39">
      <c t="s" s="4" r="A39">
        <v>34</v>
      </c>
      <c t="n" s="5" r="B39">
        <v>3104</v>
      </c>
    </row>
    <row spans="1:5" r="40">
      <c t="s" s="4" r="A40">
        <v>234</v>
      </c>
      <c t="n" s="5" r="B40">
        <v>257700</v>
      </c>
    </row>
    <row spans="1:5" r="41">
      <c t="s" s="4" r="A41">
        <v>43</v>
      </c>
      <c t="n" s="5" r="B41">
        <v>-47795</v>
      </c>
    </row>
    <row spans="1:5" r="42">
      <c t="s" s="4" r="A42">
        <v>44</v>
      </c>
      <c t="n" s="5" r="B42">
        <v>-6905</v>
      </c>
    </row>
    <row spans="1:5" r="43">
      <c t="s" s="4" r="A43">
        <v>45</v>
      </c>
      <c t="n" s="5" r="B43">
        <v>-8778</v>
      </c>
    </row>
    <row spans="1:5" r="44">
      <c t="s" s="4" r="A44">
        <v>235</v>
      </c>
      <c t="n" s="5" r="B44">
        <v>-17</v>
      </c>
    </row>
    <row spans="1:5" r="45">
      <c t="s" s="4" r="A45">
        <v>36</v>
      </c>
      <c t="n" s="5" r="B45">
        <v>167703</v>
      </c>
    </row>
    <row spans="1:5" r="46">
      <c t="s" s="4" r="A46">
        <v>229</v>
      </c>
      <c t="n" s="5" r="B46">
        <v>624964</v>
      </c>
    </row>
    <row spans="1:5" r="47">
      <c t="s" s="4" r="A47">
        <v>236</v>
      </c>
    </row>
    <row spans="1:5" r="48">
      <c t="s" s="3" r="A48">
        <v>211</v>
      </c>
    </row>
    <row spans="1:5" r="49">
      <c t="s" s="4" r="A49">
        <v>237</v>
      </c>
      <c t="n" s="7" r="C49">
        <v>2600</v>
      </c>
    </row>
    <row spans="1:5" r="50">
      <c t="s" s="4" r="A50">
        <v>238</v>
      </c>
    </row>
    <row spans="1:5" r="51">
      <c t="s" s="3" r="A51">
        <v>211</v>
      </c>
    </row>
    <row spans="1:5" r="52">
      <c t="s" s="4" r="A52">
        <v>239</v>
      </c>
      <c t="n" s="7" r="B52">
        <v>2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7"/>
    <col customWidth="1" max="2" min="2" width="25"/>
    <col customWidth="1" max="3" min="3" width="21"/>
  </cols>
  <sheetData>
    <row spans="1:3" r="1">
      <c t="s" s="1" r="A1">
        <v>240</v>
      </c>
      <c t="s" s="2" r="B1">
        <v>241</v>
      </c>
      <c t="s" s="2" r="C1">
        <v>208</v>
      </c>
    </row>
    <row spans="1:3" r="2">
      <c t="s" s="3" r="A2">
        <v>242</v>
      </c>
    </row>
    <row spans="1:3" r="3">
      <c t="s" s="4" r="A3">
        <v>243</v>
      </c>
      <c t="n" s="7" r="B3">
        <v>257700</v>
      </c>
    </row>
    <row spans="1:3" r="4">
      <c t="s" s="3" r="A4">
        <v>244</v>
      </c>
    </row>
    <row spans="1:3" r="5">
      <c t="s" s="4" r="A5">
        <v>245</v>
      </c>
      <c t="n" s="5" r="B5">
        <v>70</v>
      </c>
    </row>
    <row spans="1:3" r="6">
      <c t="s" s="3" r="A6">
        <v>246</v>
      </c>
    </row>
    <row spans="1:3" r="7">
      <c t="n" s="5" r="A7">
        <v>2015</v>
      </c>
      <c t="n" s="7" r="C7">
        <v>11392</v>
      </c>
    </row>
    <row spans="1:3" r="8">
      <c t="n" s="5" r="A8">
        <v>2016</v>
      </c>
      <c t="n" s="5" r="C8">
        <v>19528</v>
      </c>
    </row>
    <row spans="1:3" r="9">
      <c t="n" s="5" r="A9">
        <v>2017</v>
      </c>
      <c t="n" s="5" r="C9">
        <v>19528</v>
      </c>
    </row>
    <row spans="1:3" r="10">
      <c t="n" s="5" r="A10">
        <v>2018</v>
      </c>
      <c t="n" s="5" r="C10">
        <v>19518</v>
      </c>
    </row>
    <row spans="1:3" r="11">
      <c t="n" s="5" r="A11">
        <v>2019</v>
      </c>
      <c t="n" s="5" r="C11">
        <v>19409</v>
      </c>
    </row>
    <row spans="1:3" r="12">
      <c t="s" s="4" r="A12">
        <v>247</v>
      </c>
      <c t="n" s="5" r="C12">
        <v>168325</v>
      </c>
    </row>
    <row spans="1:3" r="13">
      <c t="s" s="4" r="A13">
        <v>248</v>
      </c>
      <c t="n" s="5" r="C13">
        <v>257700</v>
      </c>
    </row>
    <row spans="1:3" r="14">
      <c t="s" s="3" r="A14">
        <v>249</v>
      </c>
    </row>
    <row spans="1:3" r="15">
      <c t="n" s="5" r="A15">
        <v>2015</v>
      </c>
      <c t="n" s="5" r="C15">
        <v>10713</v>
      </c>
    </row>
    <row spans="1:3" r="16">
      <c t="n" s="5" r="A16">
        <v>2016</v>
      </c>
      <c t="n" s="5" r="C16">
        <v>17598</v>
      </c>
    </row>
    <row spans="1:3" r="17">
      <c t="n" s="5" r="A17">
        <v>2017</v>
      </c>
      <c t="n" s="5" r="C17">
        <v>16374</v>
      </c>
    </row>
    <row spans="1:3" r="18">
      <c t="n" s="5" r="A18">
        <v>2018</v>
      </c>
      <c t="n" s="5" r="C18">
        <v>12602</v>
      </c>
    </row>
    <row spans="1:3" r="19">
      <c t="n" s="5" r="A19">
        <v>2019</v>
      </c>
      <c t="n" s="5" r="C19">
        <v>10789</v>
      </c>
    </row>
    <row spans="1:3" r="20">
      <c t="s" s="4" r="A20">
        <v>247</v>
      </c>
      <c t="n" s="5" r="C20">
        <v>28223</v>
      </c>
    </row>
    <row spans="1:3" r="21">
      <c t="s" s="4" r="A21">
        <v>248</v>
      </c>
      <c t="n" s="5" r="C21">
        <v>96299</v>
      </c>
    </row>
    <row spans="1:3" r="22">
      <c t="s" s="4" r="A22">
        <v>174</v>
      </c>
    </row>
    <row spans="1:3" r="23">
      <c t="s" s="3" r="A23">
        <v>244</v>
      </c>
    </row>
    <row spans="1:3" r="24">
      <c t="s" s="4" r="A24">
        <v>245</v>
      </c>
      <c t="n" s="5" r="B24">
        <v>5</v>
      </c>
    </row>
    <row spans="1:3" r="25">
      <c t="s" s="3" r="A25">
        <v>249</v>
      </c>
    </row>
    <row spans="1:3" r="26">
      <c t="n" s="5" r="A26">
        <v>2015</v>
      </c>
      <c t="n" s="5" r="C26">
        <v>1769</v>
      </c>
    </row>
    <row spans="1:3" r="27">
      <c t="n" s="5" r="A27">
        <v>2016</v>
      </c>
      <c t="n" s="5" r="C27">
        <v>3777</v>
      </c>
    </row>
    <row spans="1:3" r="28">
      <c t="n" s="5" r="A28">
        <v>2017</v>
      </c>
      <c t="n" s="5" r="C28">
        <v>3657</v>
      </c>
    </row>
    <row spans="1:3" r="29">
      <c t="n" s="5" r="A29">
        <v>2018</v>
      </c>
      <c t="n" s="5" r="C29">
        <v>2816</v>
      </c>
    </row>
    <row spans="1:3" r="30">
      <c t="n" s="5" r="A30">
        <v>2019</v>
      </c>
      <c t="n" s="5" r="C30">
        <v>2816</v>
      </c>
    </row>
    <row spans="1:3" r="31">
      <c t="s" s="4" r="A31">
        <v>247</v>
      </c>
      <c t="n" s="5" r="C31">
        <v>12960</v>
      </c>
    </row>
    <row spans="1:3" r="32">
      <c t="s" s="4" r="A32">
        <v>248</v>
      </c>
      <c t="n" s="7" r="C32">
        <v>27795</v>
      </c>
    </row>
    <row spans="1:3" r="33">
      <c t="s" s="4" r="A33">
        <v>250</v>
      </c>
    </row>
    <row spans="1:3" r="34">
      <c t="s" s="3" r="A34">
        <v>242</v>
      </c>
    </row>
    <row spans="1:3" r="35">
      <c t="s" s="4" r="A35">
        <v>251</v>
      </c>
      <c t="s" s="4" r="B35">
        <v>252</v>
      </c>
    </row>
    <row spans="1:3" r="36">
      <c t="s" s="4" r="A36">
        <v>243</v>
      </c>
      <c t="n" s="7" r="B36">
        <v>210000</v>
      </c>
    </row>
    <row spans="1:3" r="37">
      <c t="s" s="3" r="A37">
        <v>244</v>
      </c>
    </row>
    <row spans="1:3" r="38">
      <c t="s" s="4" r="A38">
        <v>253</v>
      </c>
      <c t="s" s="4" r="B38">
        <v>254</v>
      </c>
    </row>
    <row spans="1:3" r="39">
      <c t="s" s="4" r="A39">
        <v>255</v>
      </c>
      <c t="s" s="4" r="B39">
        <v>256</v>
      </c>
    </row>
    <row spans="1:3" r="40">
      <c t="s" s="4" r="A40">
        <v>257</v>
      </c>
    </row>
    <row spans="1:3" r="41">
      <c t="s" s="3" r="A41">
        <v>242</v>
      </c>
    </row>
    <row spans="1:3" r="42">
      <c t="s" s="4" r="A42">
        <v>243</v>
      </c>
      <c t="n" s="7" r="B42">
        <v>33500</v>
      </c>
    </row>
    <row spans="1:3" r="43">
      <c t="s" s="4" r="A43">
        <v>258</v>
      </c>
    </row>
    <row spans="1:3" r="44">
      <c t="s" s="3" r="A44">
        <v>242</v>
      </c>
    </row>
    <row spans="1:3" r="45">
      <c t="s" s="4" r="A45">
        <v>251</v>
      </c>
      <c t="s" s="4" r="B45">
        <v>259</v>
      </c>
    </row>
    <row spans="1:3" r="46">
      <c t="s" s="4" r="A46">
        <v>243</v>
      </c>
      <c t="n" s="7" r="B46">
        <v>11200</v>
      </c>
    </row>
    <row spans="1:3" r="47">
      <c t="s" s="4" r="A47">
        <v>260</v>
      </c>
    </row>
    <row spans="1:3" r="48">
      <c t="s" s="3" r="A48">
        <v>242</v>
      </c>
    </row>
    <row spans="1:3" r="49">
      <c t="s" s="4" r="A49">
        <v>243</v>
      </c>
      <c t="n" s="7" r="B49">
        <v>3000</v>
      </c>
    </row>
    <row spans="1:3" r="50">
      <c t="s" s="4" r="A50">
        <v>261</v>
      </c>
    </row>
    <row spans="1:3" r="51">
      <c t="s" s="3" r="A51">
        <v>242</v>
      </c>
    </row>
    <row spans="1:3" r="52">
      <c t="s" s="4" r="A52">
        <v>251</v>
      </c>
      <c t="s" s="4" r="B52">
        <v>262</v>
      </c>
    </row>
    <row spans="1:3" r="53">
      <c t="s" s="4" r="A53">
        <v>263</v>
      </c>
    </row>
    <row spans="1:3" r="54">
      <c t="s" s="3" r="A54">
        <v>242</v>
      </c>
    </row>
    <row spans="1:3" r="55">
      <c t="s" s="4" r="A55">
        <v>251</v>
      </c>
      <c t="s" s="4" r="B55">
        <v>264</v>
      </c>
    </row>
    <row spans="1:3" r="56">
      <c t="s" s="4" r="A56">
        <v>265</v>
      </c>
    </row>
    <row spans="1:3" r="57">
      <c t="s" s="3" r="A57">
        <v>242</v>
      </c>
    </row>
    <row spans="1:3" r="58">
      <c t="s" s="4" r="A58">
        <v>251</v>
      </c>
      <c t="s" s="4" r="B58">
        <v>266</v>
      </c>
    </row>
    <row spans="1:3" r="59">
      <c t="s" s="4" r="A59">
        <v>267</v>
      </c>
    </row>
    <row spans="1:3" r="60">
      <c t="s" s="3" r="A60">
        <v>242</v>
      </c>
    </row>
    <row spans="1:3" r="61">
      <c t="s" s="4" r="A61">
        <v>251</v>
      </c>
      <c t="s" s="4" r="B61">
        <v>26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69</v>
      </c>
      <c t="s" s="2" r="B1">
        <v>77</v>
      </c>
      <c t="s" s="2" r="C1">
        <v>1</v>
      </c>
    </row>
    <row spans="1:4" r="2">
      <c t="s" s="2" r="B2">
        <v>2</v>
      </c>
      <c t="s" s="2" r="C2">
        <v>2</v>
      </c>
      <c t="s" s="2" r="D2">
        <v>78</v>
      </c>
    </row>
    <row spans="1:4" r="3">
      <c t="s" s="3" r="A3">
        <v>211</v>
      </c>
    </row>
    <row spans="1:4" r="4">
      <c t="s" s="4" r="A4">
        <v>80</v>
      </c>
      <c t="n" s="7" r="B4">
        <v>93400</v>
      </c>
      <c t="n" s="7" r="C4">
        <v>93400</v>
      </c>
    </row>
    <row spans="1:4" r="5">
      <c t="s" s="4" r="A5">
        <v>270</v>
      </c>
      <c t="n" s="7" r="B5">
        <v>1700</v>
      </c>
      <c t="n" s="5" r="C5">
        <v>1700</v>
      </c>
    </row>
    <row spans="1:4" r="6">
      <c t="s" s="4" r="A6">
        <v>80</v>
      </c>
      <c t="n" s="5" r="C6">
        <v>1594924</v>
      </c>
      <c t="n" s="7" r="D6">
        <v>1595792</v>
      </c>
    </row>
    <row spans="1:4" r="7">
      <c t="s" s="4" r="A7">
        <v>90</v>
      </c>
      <c t="n" s="7" r="C7">
        <v>59346</v>
      </c>
      <c t="n" s="7" r="D7">
        <v>89478</v>
      </c>
    </row>
    <row spans="1:4" r="8">
      <c t="s" s="4" r="A8">
        <v>271</v>
      </c>
      <c t="n" s="9" r="C8">
        <v>0.62</v>
      </c>
      <c t="n" s="9" r="D8">
        <v>0.92</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3</v>
      </c>
      <c t="s" s="2" r="B1">
        <v>2</v>
      </c>
      <c t="s" s="2" r="C1">
        <v>25</v>
      </c>
    </row>
    <row spans="1:3" r="2">
      <c t="s" s="4" r="A2">
        <v>64</v>
      </c>
      <c t="n" s="8" r="B2">
        <v>0.0001</v>
      </c>
      <c t="n" s="8" r="C2">
        <v>0.0001</v>
      </c>
    </row>
    <row spans="1:3" r="3">
      <c t="s" s="4" r="A3">
        <v>65</v>
      </c>
      <c t="n" s="5" r="B3">
        <v>1000000</v>
      </c>
      <c t="n" s="5" r="C3">
        <v>1000000</v>
      </c>
    </row>
    <row spans="1:3" r="4">
      <c t="s" s="4" r="A4">
        <v>66</v>
      </c>
      <c t="n" s="5" r="B4">
        <v>0</v>
      </c>
      <c t="n" s="5" r="C4">
        <v>0</v>
      </c>
    </row>
    <row spans="1:3" r="5">
      <c t="s" s="4" r="A5">
        <v>67</v>
      </c>
      <c t="n" s="5" r="B5">
        <v>0</v>
      </c>
      <c t="n" s="5" r="C5">
        <v>0</v>
      </c>
    </row>
    <row spans="1:3" r="6">
      <c t="s" s="4" r="A6">
        <v>68</v>
      </c>
      <c t="n" s="8" r="B6">
        <v>0.0001</v>
      </c>
      <c t="n" s="8" r="C6">
        <v>0.0001</v>
      </c>
    </row>
    <row spans="1:3" r="7">
      <c t="s" s="4" r="A7">
        <v>69</v>
      </c>
      <c t="n" s="5" r="B7">
        <v>175000000</v>
      </c>
      <c t="n" s="5" r="C7">
        <v>175000000</v>
      </c>
    </row>
    <row spans="1:3" r="8">
      <c t="s" s="4" r="A8">
        <v>70</v>
      </c>
      <c t="n" s="5" r="B8">
        <v>96294366</v>
      </c>
      <c t="n" s="5" r="C8">
        <v>96046554</v>
      </c>
    </row>
    <row spans="1:3" r="9">
      <c t="s" s="4" r="A9">
        <v>71</v>
      </c>
      <c t="n" s="5" r="B9">
        <v>96294366</v>
      </c>
      <c t="n" s="5" r="C9">
        <v>96046554</v>
      </c>
    </row>
    <row spans="1:3" r="10">
      <c t="s" s="4" r="A10">
        <v>72</v>
      </c>
      <c t="n" s="5" r="B10">
        <v>40000</v>
      </c>
      <c t="n" s="5" r="C10">
        <v>40000</v>
      </c>
    </row>
    <row spans="1:3" r="11">
      <c t="s" s="4" r="A11">
        <v>73</v>
      </c>
    </row>
    <row spans="1:3" r="12">
      <c t="s" s="4" r="A12">
        <v>74</v>
      </c>
      <c t="n" s="7" r="B12">
        <v>413899</v>
      </c>
      <c t="n" s="7" r="C12">
        <v>225577</v>
      </c>
    </row>
    <row spans="1:3" r="13">
      <c t="s" s="4" r="A13">
        <v>75</v>
      </c>
      <c t="n" s="7" r="B13">
        <v>265774</v>
      </c>
      <c t="n" s="7" r="C13">
        <v>16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9"/>
    <col customWidth="1" max="2" min="2" width="22"/>
    <col customWidth="1" max="3" min="3" width="21"/>
    <col customWidth="1" max="4" min="4" width="21"/>
    <col customWidth="1" max="5" min="5" width="21"/>
  </cols>
  <sheetData>
    <row spans="1:5" r="1">
      <c t="s" s="1" r="A1">
        <v>272</v>
      </c>
      <c t="s" s="2" r="B1">
        <v>77</v>
      </c>
      <c t="s" s="2" r="D1">
        <v>1</v>
      </c>
    </row>
    <row spans="1:5" r="2">
      <c t="s" s="2" r="B2">
        <v>273</v>
      </c>
      <c t="s" s="2" r="C2">
        <v>209</v>
      </c>
      <c t="s" s="2" r="D2">
        <v>208</v>
      </c>
      <c t="s" s="2" r="E2">
        <v>209</v>
      </c>
    </row>
    <row spans="1:5" r="3">
      <c t="s" s="4" r="A3">
        <v>274</v>
      </c>
    </row>
    <row spans="1:5" r="4">
      <c t="s" s="4" r="A4">
        <v>275</v>
      </c>
      <c t="n" s="7" r="B4">
        <v>8</v>
      </c>
    </row>
    <row spans="1:5" r="5">
      <c t="s" s="4" r="A5">
        <v>276</v>
      </c>
      <c t="s" s="4" r="B5">
        <v>277</v>
      </c>
    </row>
    <row spans="1:5" r="6">
      <c t="s" s="4" r="A6">
        <v>278</v>
      </c>
      <c t="n" s="5" r="B6">
        <v>10400</v>
      </c>
    </row>
    <row spans="1:5" r="7">
      <c t="s" s="4" r="A7">
        <v>279</v>
      </c>
    </row>
    <row spans="1:5" r="8">
      <c t="s" s="4" r="A8">
        <v>275</v>
      </c>
      <c t="n" s="11" r="B8">
        <v>11.1</v>
      </c>
      <c t="n" s="11" r="C8">
        <v>5.2</v>
      </c>
      <c t="n" s="11" r="D8">
        <v>19.7</v>
      </c>
      <c t="n" s="7" r="E8">
        <v>2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80</v>
      </c>
      <c t="s" s="2" r="B1">
        <v>2</v>
      </c>
      <c t="s" s="2" r="C1">
        <v>25</v>
      </c>
    </row>
    <row spans="1:3" r="2">
      <c t="s" s="3" r="A2">
        <v>30</v>
      </c>
    </row>
    <row spans="1:3" r="3">
      <c t="s" s="4" r="A3">
        <v>281</v>
      </c>
      <c t="n" s="7" r="B3">
        <v>100151</v>
      </c>
      <c t="n" s="7" r="C3">
        <v>99390</v>
      </c>
    </row>
    <row spans="1:3" r="4">
      <c t="s" s="4" r="A4">
        <v>282</v>
      </c>
      <c t="n" s="5" r="B4">
        <v>3520</v>
      </c>
      <c t="n" s="5" r="C4">
        <v>3634</v>
      </c>
    </row>
    <row spans="1:3" r="5">
      <c t="s" s="4" r="A5">
        <v>283</v>
      </c>
      <c t="n" s="5" r="B5">
        <v>157847</v>
      </c>
      <c t="n" s="5" r="C5">
        <v>63639</v>
      </c>
    </row>
    <row spans="1:3" r="6">
      <c t="s" s="4" r="A6">
        <v>284</v>
      </c>
      <c t="n" s="5" r="B6">
        <v>77091</v>
      </c>
      <c t="n" s="5" r="C6">
        <v>70026</v>
      </c>
    </row>
    <row spans="1:3" r="7">
      <c t="s" s="4" r="A7">
        <v>285</v>
      </c>
      <c t="n" s="5" r="B7">
        <v>338609</v>
      </c>
      <c t="n" s="5" r="C7">
        <v>236689</v>
      </c>
    </row>
    <row spans="1:3" r="8">
      <c t="s" s="4" r="A8">
        <v>286</v>
      </c>
      <c t="n" s="5" r="B8">
        <v>456</v>
      </c>
      <c t="n" s="5" r="C8">
        <v>1640</v>
      </c>
    </row>
    <row spans="1:3" r="9">
      <c t="s" s="4" r="A9">
        <v>30</v>
      </c>
      <c t="n" s="5" r="B9">
        <v>339065</v>
      </c>
      <c t="n" s="7" r="C9">
        <v>238329</v>
      </c>
    </row>
    <row spans="1:3" r="10">
      <c t="s" s="4" r="A10">
        <v>221</v>
      </c>
    </row>
    <row spans="1:3" r="11">
      <c t="s" s="3" r="A11">
        <v>30</v>
      </c>
    </row>
    <row spans="1:3" r="12">
      <c t="s" s="4" r="A12">
        <v>283</v>
      </c>
      <c t="n" s="7" r="B12">
        <v>874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1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5"/>
    <col customWidth="1" max="7" min="7" width="21"/>
    <col customWidth="1" max="8" min="8" width="21"/>
  </cols>
  <sheetData>
    <row spans="1:8" r="1">
      <c t="s" s="1" r="A1">
        <v>287</v>
      </c>
      <c t="s" s="2" r="B1">
        <v>208</v>
      </c>
      <c t="s" s="2" r="C1">
        <v>288</v>
      </c>
      <c t="s" s="2" r="D1">
        <v>208</v>
      </c>
      <c t="s" s="2" r="E1">
        <v>289</v>
      </c>
      <c t="s" s="2" r="F1">
        <v>290</v>
      </c>
      <c t="s" s="2" r="G1">
        <v>210</v>
      </c>
      <c t="s" s="2" r="H1">
        <v>209</v>
      </c>
    </row>
    <row spans="1:8" r="2">
      <c t="s" s="3" r="A2">
        <v>291</v>
      </c>
    </row>
    <row spans="1:8" r="3">
      <c t="s" s="4" r="A3">
        <v>212</v>
      </c>
      <c t="n" s="7" r="B3">
        <v>1680774</v>
      </c>
      <c t="n" s="7" r="D3">
        <v>1680774</v>
      </c>
      <c t="n" s="7" r="F3">
        <v>1680774</v>
      </c>
      <c t="n" s="7" r="G3">
        <v>1062238</v>
      </c>
    </row>
    <row spans="1:8" r="4">
      <c t="s" s="4" r="A4">
        <v>292</v>
      </c>
      <c t="n" s="5" r="B4">
        <v>-51750</v>
      </c>
      <c t="n" s="5" r="D4">
        <v>-51750</v>
      </c>
      <c t="n" s="5" r="F4">
        <v>-51750</v>
      </c>
    </row>
    <row spans="1:8" r="5">
      <c t="s" s="4" r="A5">
        <v>293</v>
      </c>
      <c t="n" s="5" r="B5">
        <v>-24057</v>
      </c>
      <c t="n" s="5" r="D5">
        <v>-24057</v>
      </c>
      <c t="n" s="5" r="F5">
        <v>-24057</v>
      </c>
      <c t="n" s="5" r="G5">
        <v>-16175</v>
      </c>
    </row>
    <row spans="1:8" r="6">
      <c t="s" s="4" r="A6">
        <v>294</v>
      </c>
      <c t="n" s="5" r="B6">
        <v>1604967</v>
      </c>
      <c t="n" s="5" r="D6">
        <v>1604967</v>
      </c>
      <c t="n" s="5" r="F6">
        <v>1604967</v>
      </c>
      <c t="n" s="5" r="G6">
        <v>1046063</v>
      </c>
    </row>
    <row spans="1:8" r="7">
      <c t="s" s="3" r="A7">
        <v>295</v>
      </c>
    </row>
    <row spans="1:8" r="8">
      <c t="n" s="5" r="A8">
        <v>2015</v>
      </c>
      <c t="n" s="5" r="B8">
        <v>25875</v>
      </c>
      <c t="n" s="5" r="D8">
        <v>25875</v>
      </c>
      <c t="n" s="5" r="F8">
        <v>25875</v>
      </c>
    </row>
    <row spans="1:8" r="9">
      <c t="n" s="5" r="A9">
        <v>2016</v>
      </c>
      <c t="n" s="5" r="B9">
        <v>51750</v>
      </c>
      <c t="n" s="5" r="D9">
        <v>51750</v>
      </c>
      <c t="n" s="5" r="F9">
        <v>51750</v>
      </c>
    </row>
    <row spans="1:8" r="10">
      <c t="n" s="5" r="A10">
        <v>2017</v>
      </c>
      <c t="n" s="5" r="B10">
        <v>51750</v>
      </c>
      <c t="n" s="5" r="D10">
        <v>51750</v>
      </c>
      <c t="n" s="5" r="F10">
        <v>51750</v>
      </c>
    </row>
    <row spans="1:8" r="11">
      <c t="n" s="5" r="A11">
        <v>2018</v>
      </c>
      <c t="n" s="5" r="B11">
        <v>51750</v>
      </c>
      <c t="n" s="5" r="D11">
        <v>51750</v>
      </c>
      <c t="n" s="5" r="F11">
        <v>51750</v>
      </c>
    </row>
    <row spans="1:8" r="12">
      <c t="n" s="5" r="A12">
        <v>2019</v>
      </c>
      <c t="n" s="5" r="B12">
        <v>51750</v>
      </c>
      <c t="n" s="5" r="D12">
        <v>51750</v>
      </c>
      <c t="n" s="5" r="F12">
        <v>51750</v>
      </c>
    </row>
    <row spans="1:8" r="13">
      <c t="n" s="5" r="A13">
        <v>2020</v>
      </c>
      <c t="n" s="5" r="B13">
        <v>999024</v>
      </c>
      <c t="n" s="5" r="D13">
        <v>999024</v>
      </c>
      <c t="n" s="5" r="F13">
        <v>999024</v>
      </c>
    </row>
    <row spans="1:8" r="14">
      <c t="n" s="5" r="A14">
        <v>2021</v>
      </c>
      <c t="n" s="5" r="B14">
        <v>4750</v>
      </c>
      <c t="n" s="5" r="D14">
        <v>4750</v>
      </c>
      <c t="n" s="5" r="F14">
        <v>4750</v>
      </c>
    </row>
    <row spans="1:8" r="15">
      <c t="n" s="5" r="A15">
        <v>2022</v>
      </c>
      <c t="n" s="5" r="B15">
        <v>444125</v>
      </c>
      <c t="n" s="5" r="D15">
        <v>444125</v>
      </c>
      <c t="n" s="5" r="F15">
        <v>444125</v>
      </c>
    </row>
    <row spans="1:8" r="16">
      <c t="s" s="4" r="A16">
        <v>248</v>
      </c>
      <c t="n" s="5" r="B16">
        <v>1680774</v>
      </c>
      <c t="n" s="5" r="D16">
        <v>1680774</v>
      </c>
      <c t="n" s="5" r="F16">
        <v>1680774</v>
      </c>
    </row>
    <row spans="1:8" r="17">
      <c t="s" s="4" r="A17">
        <v>40</v>
      </c>
      <c t="n" s="7" r="B17">
        <v>15000</v>
      </c>
      <c t="n" s="7" r="D17">
        <v>15000</v>
      </c>
      <c t="n" s="7" r="F17">
        <v>15000</v>
      </c>
    </row>
    <row spans="1:8" r="18">
      <c t="s" s="4" r="A18">
        <v>296</v>
      </c>
      <c t="s" s="4" r="B18">
        <v>297</v>
      </c>
      <c t="s" s="4" r="D18">
        <v>297</v>
      </c>
      <c t="s" s="4" r="F18">
        <v>297</v>
      </c>
      <c t="s" s="4" r="H18">
        <v>298</v>
      </c>
    </row>
    <row spans="1:8" r="19">
      <c t="s" s="4" r="A19">
        <v>41</v>
      </c>
      <c t="n" s="7" r="B19">
        <v>4420</v>
      </c>
      <c t="n" s="7" r="D19">
        <v>4420</v>
      </c>
      <c t="n" s="7" r="F19">
        <v>4420</v>
      </c>
    </row>
    <row spans="1:8" r="20">
      <c t="n" s="12" r="A20">
        <v>2</v>
      </c>
    </row>
    <row spans="1:8" r="21">
      <c t="s" s="3" r="A21">
        <v>295</v>
      </c>
    </row>
    <row spans="1:8" r="22">
      <c t="s" s="4" r="A22">
        <v>299</v>
      </c>
      <c t="n" s="5" r="B22">
        <v>1700000</v>
      </c>
      <c t="n" s="5" r="D22">
        <v>1700000</v>
      </c>
      <c t="n" s="5" r="F22">
        <v>1700000</v>
      </c>
    </row>
    <row spans="1:8" r="23">
      <c t="s" s="4" r="A23">
        <v>300</v>
      </c>
    </row>
    <row spans="1:8" r="24">
      <c t="s" s="3" r="A24">
        <v>295</v>
      </c>
    </row>
    <row spans="1:8" r="25">
      <c t="s" s="4" r="A25">
        <v>301</v>
      </c>
      <c t="n" s="7" r="B25">
        <v>6600</v>
      </c>
      <c t="n" s="7" r="D25">
        <v>6600</v>
      </c>
      <c t="n" s="7" r="F25">
        <v>6600</v>
      </c>
      <c t="n" s="7" r="H25">
        <v>6300</v>
      </c>
    </row>
    <row spans="1:8" r="26">
      <c t="s" s="4" r="A26">
        <v>302</v>
      </c>
      <c t="s" s="4" r="B26">
        <v>303</v>
      </c>
      <c t="s" s="4" r="D26">
        <v>303</v>
      </c>
      <c t="s" s="4" r="F26">
        <v>303</v>
      </c>
      <c t="s" s="4" r="H26">
        <v>304</v>
      </c>
    </row>
    <row spans="1:8" r="27">
      <c t="s" s="4" r="A27">
        <v>305</v>
      </c>
      <c t="n" s="5" r="F27">
        <v>3</v>
      </c>
    </row>
    <row spans="1:8" r="28">
      <c t="s" s="4" r="A28">
        <v>41</v>
      </c>
      <c t="n" s="7" r="B28">
        <v>4400</v>
      </c>
      <c t="n" s="7" r="D28">
        <v>4400</v>
      </c>
      <c t="n" s="7" r="F28">
        <v>4400</v>
      </c>
      <c t="n" s="7" r="H28">
        <v>2900</v>
      </c>
    </row>
    <row spans="1:8" r="29">
      <c t="s" s="4" r="A29">
        <v>306</v>
      </c>
    </row>
    <row spans="1:8" r="30">
      <c t="s" s="3" r="A30">
        <v>291</v>
      </c>
    </row>
    <row spans="1:8" r="31">
      <c t="s" s="4" r="A31">
        <v>307</v>
      </c>
      <c t="s" s="4" r="E31">
        <v>308</v>
      </c>
    </row>
    <row spans="1:8" r="32">
      <c t="s" s="4" r="A32">
        <v>309</v>
      </c>
    </row>
    <row spans="1:8" r="33">
      <c t="s" s="3" r="A33">
        <v>291</v>
      </c>
    </row>
    <row spans="1:8" r="34">
      <c t="s" s="4" r="A34">
        <v>307</v>
      </c>
      <c t="s" s="4" r="E34">
        <v>310</v>
      </c>
    </row>
    <row spans="1:8" r="35">
      <c t="s" s="4" r="A35">
        <v>311</v>
      </c>
    </row>
    <row spans="1:8" r="36">
      <c t="s" s="3" r="A36">
        <v>291</v>
      </c>
    </row>
    <row spans="1:8" r="37">
      <c t="s" s="4" r="A37">
        <v>307</v>
      </c>
      <c t="s" s="4" r="E37">
        <v>312</v>
      </c>
    </row>
    <row spans="1:8" r="38">
      <c t="s" s="4" r="A38">
        <v>313</v>
      </c>
    </row>
    <row spans="1:8" r="39">
      <c t="s" s="3" r="A39">
        <v>291</v>
      </c>
    </row>
    <row spans="1:8" r="40">
      <c t="s" s="4" r="A40">
        <v>307</v>
      </c>
      <c t="s" s="4" r="E40">
        <v>314</v>
      </c>
    </row>
    <row spans="1:8" r="41">
      <c t="s" s="4" r="A41">
        <v>216</v>
      </c>
    </row>
    <row spans="1:8" r="42">
      <c t="s" s="3" r="A42">
        <v>291</v>
      </c>
    </row>
    <row spans="1:8" r="43">
      <c t="s" s="4" r="A43">
        <v>212</v>
      </c>
      <c t="n" s="7" r="C43">
        <v>1915000</v>
      </c>
    </row>
    <row spans="1:8" r="44">
      <c t="s" s="4" r="A44">
        <v>315</v>
      </c>
      <c t="n" s="10" r="C44">
        <v>2.5</v>
      </c>
    </row>
    <row spans="1:8" r="45">
      <c t="s" s="3" r="A45">
        <v>295</v>
      </c>
    </row>
    <row spans="1:8" r="46">
      <c t="s" s="4" r="A46">
        <v>316</v>
      </c>
      <c t="n" s="7" r="C46">
        <v>10600</v>
      </c>
    </row>
    <row spans="1:8" r="47">
      <c t="s" s="4" r="A47">
        <v>317</v>
      </c>
    </row>
    <row spans="1:8" r="48">
      <c t="s" s="3" r="A48">
        <v>291</v>
      </c>
    </row>
    <row spans="1:8" r="49">
      <c t="s" s="4" r="A49">
        <v>307</v>
      </c>
      <c t="s" s="4" r="D49">
        <v>318</v>
      </c>
    </row>
    <row spans="1:8" r="50">
      <c t="s" s="4" r="A50">
        <v>319</v>
      </c>
    </row>
    <row spans="1:8" r="51">
      <c t="s" s="3" r="A51">
        <v>291</v>
      </c>
    </row>
    <row spans="1:8" r="52">
      <c t="s" s="4" r="A52">
        <v>307</v>
      </c>
      <c t="s" s="4" r="D52">
        <v>308</v>
      </c>
    </row>
    <row spans="1:8" r="53">
      <c t="s" s="4" r="A53">
        <v>320</v>
      </c>
    </row>
    <row spans="1:8" r="54">
      <c t="s" s="3" r="A54">
        <v>291</v>
      </c>
    </row>
    <row spans="1:8" r="55">
      <c t="s" s="4" r="A55">
        <v>321</v>
      </c>
      <c t="s" s="4" r="E55">
        <v>322</v>
      </c>
    </row>
    <row spans="1:8" r="56">
      <c t="s" s="4" r="A56">
        <v>323</v>
      </c>
    </row>
    <row spans="1:8" r="57">
      <c t="s" s="3" r="A57">
        <v>291</v>
      </c>
    </row>
    <row spans="1:8" r="58">
      <c t="s" s="4" r="A58">
        <v>321</v>
      </c>
      <c t="s" s="4" r="E58">
        <v>324</v>
      </c>
    </row>
    <row spans="1:8" r="59">
      <c t="s" s="4" r="A59">
        <v>325</v>
      </c>
    </row>
    <row spans="1:8" r="60">
      <c t="s" s="3" r="A60">
        <v>291</v>
      </c>
    </row>
    <row spans="1:8" r="61">
      <c t="s" s="4" r="A61">
        <v>212</v>
      </c>
      <c t="n" s="5" r="C61">
        <v>45000</v>
      </c>
    </row>
    <row spans="1:8" r="62">
      <c t="s" s="4" r="A62">
        <v>217</v>
      </c>
    </row>
    <row spans="1:8" r="63">
      <c t="s" s="3" r="A63">
        <v>291</v>
      </c>
    </row>
    <row spans="1:8" r="64">
      <c t="s" s="4" r="A64">
        <v>212</v>
      </c>
      <c t="n" s="5" r="C64">
        <v>500000</v>
      </c>
    </row>
    <row spans="1:8" r="65">
      <c t="s" s="4" r="A65">
        <v>326</v>
      </c>
      <c t="n" s="5" r="C65">
        <v>115000</v>
      </c>
    </row>
    <row spans="1:8" r="66">
      <c t="s" s="4" r="A66">
        <v>321</v>
      </c>
      <c t="s" s="4" r="D66">
        <v>324</v>
      </c>
    </row>
    <row spans="1:8" r="67">
      <c t="s" s="3" r="A67">
        <v>295</v>
      </c>
    </row>
    <row spans="1:8" r="68">
      <c t="s" s="4" r="A68">
        <v>40</v>
      </c>
      <c t="n" s="7" r="B68">
        <v>15000</v>
      </c>
      <c t="n" s="7" r="D68">
        <v>15000</v>
      </c>
      <c t="n" s="7" r="F68">
        <v>15000</v>
      </c>
    </row>
    <row spans="1:8" r="69">
      <c t="s" s="4" r="A69">
        <v>327</v>
      </c>
      <c t="s" s="4" r="B69">
        <v>328</v>
      </c>
      <c t="s" s="4" r="D69">
        <v>328</v>
      </c>
      <c t="s" s="4" r="F69">
        <v>328</v>
      </c>
    </row>
    <row spans="1:8" r="70">
      <c t="s" s="4" r="A70">
        <v>329</v>
      </c>
      <c t="n" s="7" r="B70">
        <v>466300</v>
      </c>
      <c t="n" s="7" r="D70">
        <v>466300</v>
      </c>
      <c t="n" s="7" r="F70">
        <v>466300</v>
      </c>
    </row>
    <row spans="1:8" r="71">
      <c t="s" s="4" r="A71">
        <v>218</v>
      </c>
      <c t="n" s="5" r="B71">
        <v>500000</v>
      </c>
      <c t="n" s="5" r="C71">
        <v>600000</v>
      </c>
      <c t="n" s="5" r="D71">
        <v>500000</v>
      </c>
      <c t="n" s="5" r="F71">
        <v>500000</v>
      </c>
    </row>
    <row spans="1:8" r="72">
      <c t="s" s="4" r="A72">
        <v>330</v>
      </c>
    </row>
    <row spans="1:8" r="73">
      <c t="s" s="3" r="A73">
        <v>291</v>
      </c>
    </row>
    <row spans="1:8" r="74">
      <c t="s" s="4" r="A74">
        <v>212</v>
      </c>
      <c t="n" s="5" r="C74">
        <v>75000</v>
      </c>
    </row>
    <row spans="1:8" r="75">
      <c t="s" s="4" r="A75">
        <v>219</v>
      </c>
    </row>
    <row spans="1:8" r="76">
      <c t="s" s="3" r="A76">
        <v>291</v>
      </c>
    </row>
    <row spans="1:8" r="77">
      <c t="s" s="4" r="A77">
        <v>212</v>
      </c>
      <c t="n" s="7" r="B77">
        <v>940000</v>
      </c>
      <c t="n" s="5" r="C77">
        <v>940000</v>
      </c>
      <c t="n" s="5" r="D77">
        <v>940000</v>
      </c>
      <c t="n" s="5" r="F77">
        <v>940000</v>
      </c>
      <c t="n" s="5" r="G77">
        <v>664125</v>
      </c>
    </row>
    <row spans="1:8" r="78">
      <c t="s" s="4" r="A78">
        <v>331</v>
      </c>
    </row>
    <row spans="1:8" r="79">
      <c t="s" s="3" r="A79">
        <v>291</v>
      </c>
    </row>
    <row spans="1:8" r="80">
      <c t="s" s="4" r="A80">
        <v>307</v>
      </c>
      <c t="s" s="4" r="B80">
        <v>310</v>
      </c>
    </row>
    <row spans="1:8" r="81">
      <c t="s" s="4" r="A81">
        <v>332</v>
      </c>
    </row>
    <row spans="1:8" r="82">
      <c t="s" s="3" r="A82">
        <v>291</v>
      </c>
    </row>
    <row spans="1:8" r="83">
      <c t="s" s="4" r="A83">
        <v>307</v>
      </c>
      <c t="s" s="4" r="E83">
        <v>308</v>
      </c>
    </row>
    <row spans="1:8" r="84">
      <c t="s" s="4" r="A84">
        <v>333</v>
      </c>
    </row>
    <row spans="1:8" r="85">
      <c t="s" s="3" r="A85">
        <v>291</v>
      </c>
    </row>
    <row spans="1:8" r="86">
      <c t="s" s="4" r="A86">
        <v>307</v>
      </c>
      <c t="s" s="4" r="E86">
        <v>310</v>
      </c>
    </row>
    <row spans="1:8" r="87">
      <c t="s" s="4" r="A87">
        <v>334</v>
      </c>
    </row>
    <row spans="1:8" r="88">
      <c t="s" s="3" r="A88">
        <v>291</v>
      </c>
    </row>
    <row spans="1:8" r="89">
      <c t="s" s="4" r="A89">
        <v>307</v>
      </c>
      <c t="s" s="4" r="E89">
        <v>312</v>
      </c>
    </row>
    <row spans="1:8" r="90">
      <c t="s" s="4" r="A90">
        <v>335</v>
      </c>
    </row>
    <row spans="1:8" r="91">
      <c t="s" s="3" r="A91">
        <v>291</v>
      </c>
    </row>
    <row spans="1:8" r="92">
      <c t="s" s="4" r="A92">
        <v>307</v>
      </c>
      <c t="s" s="4" r="E92">
        <v>314</v>
      </c>
    </row>
    <row spans="1:8" r="93">
      <c t="s" s="4" r="A93">
        <v>220</v>
      </c>
    </row>
    <row spans="1:8" r="94">
      <c t="s" s="3" r="A94">
        <v>291</v>
      </c>
    </row>
    <row spans="1:8" r="95">
      <c t="s" s="4" r="A95">
        <v>212</v>
      </c>
      <c t="n" s="7" r="B95">
        <v>475000</v>
      </c>
      <c t="n" s="7" r="C95">
        <v>475000</v>
      </c>
      <c t="n" s="5" r="D95">
        <v>475000</v>
      </c>
      <c t="n" s="5" r="F95">
        <v>475000</v>
      </c>
      <c t="n" s="5" r="G95">
        <v>231113</v>
      </c>
    </row>
    <row spans="1:8" r="96">
      <c t="s" s="4" r="A96">
        <v>336</v>
      </c>
    </row>
    <row spans="1:8" r="97">
      <c t="s" s="3" r="A97">
        <v>291</v>
      </c>
    </row>
    <row spans="1:8" r="98">
      <c t="s" s="4" r="A98">
        <v>307</v>
      </c>
      <c t="s" s="4" r="B98">
        <v>337</v>
      </c>
    </row>
    <row spans="1:8" r="99">
      <c t="s" s="4" r="A99">
        <v>338</v>
      </c>
    </row>
    <row spans="1:8" r="100">
      <c t="s" s="3" r="A100">
        <v>291</v>
      </c>
    </row>
    <row spans="1:8" r="101">
      <c t="s" s="4" r="A101">
        <v>307</v>
      </c>
      <c t="s" s="4" r="E101">
        <v>339</v>
      </c>
    </row>
    <row spans="1:8" r="102">
      <c t="s" s="4" r="A102">
        <v>340</v>
      </c>
    </row>
    <row spans="1:8" r="103">
      <c t="s" s="3" r="A103">
        <v>291</v>
      </c>
    </row>
    <row spans="1:8" r="104">
      <c t="s" s="4" r="A104">
        <v>307</v>
      </c>
      <c t="s" s="4" r="E104">
        <v>337</v>
      </c>
    </row>
    <row spans="1:8" r="105">
      <c t="s" s="4" r="A105">
        <v>341</v>
      </c>
    </row>
    <row spans="1:8" r="106">
      <c t="s" s="3" r="A106">
        <v>291</v>
      </c>
    </row>
    <row spans="1:8" r="107">
      <c t="s" s="4" r="A107">
        <v>307</v>
      </c>
      <c t="s" s="4" r="E107">
        <v>342</v>
      </c>
    </row>
    <row spans="1:8" r="108">
      <c t="s" s="4" r="A108">
        <v>343</v>
      </c>
    </row>
    <row spans="1:8" r="109">
      <c t="s" s="3" r="A109">
        <v>291</v>
      </c>
    </row>
    <row spans="1:8" r="110">
      <c t="s" s="4" r="A110">
        <v>307</v>
      </c>
      <c t="s" s="4" r="E110">
        <v>344</v>
      </c>
    </row>
    <row spans="1:8" r="111">
      <c t="s" s="4" r="A111">
        <v>73</v>
      </c>
    </row>
    <row spans="1:8" r="112">
      <c t="s" s="3" r="A112">
        <v>291</v>
      </c>
    </row>
    <row spans="1:8" r="113">
      <c t="s" s="4" r="A113">
        <v>212</v>
      </c>
      <c t="n" s="7" r="B113">
        <v>265774</v>
      </c>
      <c t="n" s="5" r="D113">
        <v>265774</v>
      </c>
      <c t="n" s="5" r="F113">
        <v>265774</v>
      </c>
      <c t="n" s="5" r="G113">
        <v>167000</v>
      </c>
    </row>
    <row spans="1:8" r="114">
      <c t="s" s="3" r="A114">
        <v>295</v>
      </c>
    </row>
    <row spans="1:8" r="115">
      <c t="s" s="4" r="A115">
        <v>316</v>
      </c>
      <c t="n" s="5" r="D115">
        <v>200</v>
      </c>
    </row>
    <row spans="1:8" r="116">
      <c t="s" s="4" r="A116">
        <v>74</v>
      </c>
      <c t="n" s="5" r="B116">
        <v>413899</v>
      </c>
      <c t="n" s="5" r="D116">
        <v>413899</v>
      </c>
      <c t="n" s="7" r="F116">
        <v>413899</v>
      </c>
      <c t="n" s="5" r="G116">
        <v>225577</v>
      </c>
    </row>
    <row spans="1:8" r="117">
      <c t="s" s="4" r="A117">
        <v>345</v>
      </c>
      <c t="s" s="4" r="F117">
        <v>346</v>
      </c>
    </row>
    <row spans="1:8" r="118">
      <c t="s" s="4" r="A118">
        <v>347</v>
      </c>
      <c t="n" s="5" r="B118">
        <v>265774</v>
      </c>
      <c t="n" s="5" r="D118">
        <v>265774</v>
      </c>
      <c t="n" s="7" r="F118">
        <v>265774</v>
      </c>
      <c t="n" s="5" r="G118">
        <v>167000</v>
      </c>
    </row>
    <row spans="1:8" r="119">
      <c t="s" s="4" r="A119">
        <v>218</v>
      </c>
      <c t="n" s="5" r="B119">
        <v>275000</v>
      </c>
      <c t="n" s="5" r="D119">
        <v>275000</v>
      </c>
      <c t="n" s="5" r="F119">
        <v>275000</v>
      </c>
      <c t="n" s="7" r="G119">
        <v>175000</v>
      </c>
    </row>
    <row spans="1:8" r="120">
      <c t="s" s="4" r="A120">
        <v>348</v>
      </c>
    </row>
    <row spans="1:8" r="121">
      <c t="s" s="3" r="A121">
        <v>295</v>
      </c>
    </row>
    <row spans="1:8" r="122">
      <c t="s" s="4" r="A122">
        <v>347</v>
      </c>
      <c t="n" s="7" r="B122">
        <v>275000</v>
      </c>
      <c t="n" s="7" r="D122">
        <v>275000</v>
      </c>
      <c t="n" s="7" r="F122">
        <v>275000</v>
      </c>
    </row>
    <row spans="1:8" r="123">
      <c t="s" s="4" r="A123">
        <v>349</v>
      </c>
    </row>
    <row spans="1:8" r="124">
      <c t="s" s="3" r="A124">
        <v>291</v>
      </c>
    </row>
    <row spans="1:8" r="125">
      <c t="s" s="4" r="A125">
        <v>307</v>
      </c>
      <c t="s" s="4" r="F125">
        <v>31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350</v>
      </c>
      <c t="s" s="2" r="B1">
        <v>1</v>
      </c>
    </row>
    <row spans="1:3" r="2">
      <c t="s" s="2" r="B2">
        <v>2</v>
      </c>
      <c t="s" s="2" r="C2">
        <v>78</v>
      </c>
    </row>
    <row spans="1:3" r="3">
      <c t="s" s="3" r="A3">
        <v>351</v>
      </c>
    </row>
    <row spans="1:3" r="4">
      <c t="s" s="4" r="A4">
        <v>352</v>
      </c>
      <c t="s" s="4" r="B4">
        <v>353</v>
      </c>
      <c t="s" s="4" r="C4">
        <v>354</v>
      </c>
    </row>
    <row spans="1:3" r="5">
      <c t="s" s="4" r="A5">
        <v>355</v>
      </c>
      <c t="s" s="4" r="B5">
        <v>353</v>
      </c>
      <c t="s" s="4" r="C5">
        <v>3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356</v>
      </c>
      <c t="s" s="2" r="B1">
        <v>77</v>
      </c>
      <c t="s" s="2" r="D1">
        <v>1</v>
      </c>
    </row>
    <row spans="1:5" r="2">
      <c t="s" s="2" r="B2">
        <v>2</v>
      </c>
      <c t="s" s="2" r="C2">
        <v>78</v>
      </c>
      <c t="s" s="2" r="D2">
        <v>2</v>
      </c>
      <c t="s" s="2" r="E2">
        <v>78</v>
      </c>
    </row>
    <row spans="1:5" r="3">
      <c t="s" s="3" r="A3">
        <v>151</v>
      </c>
    </row>
    <row spans="1:5" r="4">
      <c t="s" s="4" r="A4">
        <v>90</v>
      </c>
      <c t="n" s="7" r="B4">
        <v>34256</v>
      </c>
      <c t="n" s="7" r="C4">
        <v>51459</v>
      </c>
      <c t="n" s="7" r="D4">
        <v>60356</v>
      </c>
      <c t="n" s="7" r="E4">
        <v>83558</v>
      </c>
    </row>
    <row spans="1:5" r="5">
      <c t="s" s="4" r="A5">
        <v>357</v>
      </c>
      <c t="n" s="5" r="B5">
        <v>96269619</v>
      </c>
      <c t="n" s="5" r="C5">
        <v>95892033</v>
      </c>
      <c t="n" s="5" r="D5">
        <v>96196889</v>
      </c>
      <c t="n" s="5" r="E5">
        <v>95806181</v>
      </c>
    </row>
    <row spans="1:5" r="6">
      <c t="s" s="3" r="A6">
        <v>358</v>
      </c>
    </row>
    <row spans="1:5" r="7">
      <c t="s" s="4" r="A7">
        <v>359</v>
      </c>
      <c t="n" s="5" r="B7">
        <v>1124212</v>
      </c>
      <c t="n" s="5" r="C7">
        <v>1186789</v>
      </c>
      <c t="n" s="5" r="D7">
        <v>1153586</v>
      </c>
      <c t="n" s="5" r="E7">
        <v>1199319</v>
      </c>
    </row>
    <row spans="1:5" r="8">
      <c t="s" s="4" r="A8">
        <v>360</v>
      </c>
      <c t="n" s="5" r="B8">
        <v>270950</v>
      </c>
      <c t="n" s="5" r="C8">
        <v>340119</v>
      </c>
      <c t="n" s="5" r="D8">
        <v>297191</v>
      </c>
      <c t="n" s="5" r="E8">
        <v>361854</v>
      </c>
    </row>
    <row spans="1:5" r="9">
      <c t="s" s="4" r="A9">
        <v>361</v>
      </c>
      <c t="n" s="5" r="B9">
        <v>97664781</v>
      </c>
      <c t="n" s="5" r="C9">
        <v>97418941</v>
      </c>
      <c t="n" s="5" r="D9">
        <v>97647666</v>
      </c>
      <c t="n" s="5" r="E9">
        <v>97367354</v>
      </c>
    </row>
    <row spans="1:5" r="10">
      <c t="s" s="4" r="A10">
        <v>362</v>
      </c>
      <c t="n" s="9" r="B10">
        <v>0.36</v>
      </c>
      <c t="n" s="9" r="C10">
        <v>0.54</v>
      </c>
      <c t="n" s="9" r="D10">
        <v>0.63</v>
      </c>
      <c t="n" s="9" r="E10">
        <v>0.87</v>
      </c>
    </row>
    <row spans="1:5" r="11">
      <c t="s" s="4" r="A11">
        <v>271</v>
      </c>
      <c t="n" s="9" r="B11">
        <v>0.35</v>
      </c>
      <c t="n" s="9" r="C11">
        <v>0.53</v>
      </c>
      <c t="n" s="9" r="D11">
        <v>0.62</v>
      </c>
      <c t="n" s="9" r="E11">
        <v>0.86</v>
      </c>
    </row>
    <row spans="1:5" r="12">
      <c t="s" s="4" r="A12">
        <v>363</v>
      </c>
      <c t="n" s="5" r="D12">
        <v>800000</v>
      </c>
      <c t="n" s="5" r="E12">
        <v>78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364</v>
      </c>
      <c t="s" s="2" r="B1">
        <v>77</v>
      </c>
      <c t="s" s="2" r="D1">
        <v>1</v>
      </c>
    </row>
    <row spans="1:5" r="2">
      <c t="s" s="2" r="B2">
        <v>2</v>
      </c>
      <c t="s" s="2" r="C2">
        <v>78</v>
      </c>
      <c t="s" s="2" r="D2">
        <v>2</v>
      </c>
      <c t="s" s="2" r="E2">
        <v>78</v>
      </c>
    </row>
    <row spans="1:5" r="3">
      <c t="s" s="3" r="A3">
        <v>365</v>
      </c>
    </row>
    <row spans="1:5" r="4">
      <c t="s" s="4" r="A4">
        <v>366</v>
      </c>
      <c t="n" s="7" r="B4">
        <v>1215</v>
      </c>
      <c t="n" s="7" r="C4">
        <v>2449</v>
      </c>
      <c t="n" s="7" r="D4">
        <v>2430</v>
      </c>
      <c t="n" s="7" r="E4">
        <v>4898</v>
      </c>
    </row>
    <row spans="1:5" r="5">
      <c t="s" s="4" r="A5">
        <v>367</v>
      </c>
      <c t="n" s="5" r="B5">
        <v>6901</v>
      </c>
      <c t="n" s="5" r="C5">
        <v>7180</v>
      </c>
      <c t="n" s="5" r="D5">
        <v>13801</v>
      </c>
      <c t="n" s="5" r="E5">
        <v>14360</v>
      </c>
    </row>
    <row spans="1:5" r="6">
      <c t="s" s="4" r="A6">
        <v>368</v>
      </c>
      <c t="n" s="5" r="B6">
        <v>-10236</v>
      </c>
      <c t="n" s="5" r="C6">
        <v>-11030</v>
      </c>
      <c t="n" s="5" r="D6">
        <v>-20472</v>
      </c>
      <c t="n" s="5" r="E6">
        <v>-22061</v>
      </c>
    </row>
    <row spans="1:5" r="7">
      <c t="s" s="4" r="A7">
        <v>369</v>
      </c>
      <c t="n" s="5" r="B7">
        <v>534</v>
      </c>
      <c t="n" s="5" r="D7">
        <v>1068</v>
      </c>
    </row>
    <row spans="1:5" r="8">
      <c t="s" s="4" r="A8">
        <v>370</v>
      </c>
      <c t="n" s="5" r="B8">
        <v>69</v>
      </c>
      <c t="n" s="5" r="C8">
        <v>100</v>
      </c>
      <c t="n" s="5" r="D8">
        <v>138</v>
      </c>
      <c t="n" s="5" r="E8">
        <v>201</v>
      </c>
    </row>
    <row spans="1:5" r="9">
      <c t="s" s="4" r="A9">
        <v>371</v>
      </c>
      <c t="n" s="5" r="B9">
        <v>-1517</v>
      </c>
      <c t="n" s="5" r="C9">
        <v>-1301</v>
      </c>
      <c t="n" s="5" r="D9">
        <v>-3035</v>
      </c>
      <c t="n" s="5" r="E9">
        <v>-2602</v>
      </c>
    </row>
    <row spans="1:5" r="10">
      <c t="s" s="4" r="A10">
        <v>372</v>
      </c>
      <c t="n" s="5" r="B10">
        <v>88</v>
      </c>
      <c t="n" s="5" r="C10">
        <v>81</v>
      </c>
      <c t="n" s="5" r="D10">
        <v>175</v>
      </c>
      <c t="n" s="5" r="E10">
        <v>165</v>
      </c>
    </row>
    <row spans="1:5" r="11">
      <c t="s" s="4" r="A11">
        <v>373</v>
      </c>
      <c t="n" s="5" r="B11">
        <v>-1429</v>
      </c>
      <c t="n" s="5" r="C11">
        <v>-1220</v>
      </c>
      <c t="n" s="5" r="D11">
        <v>-2860</v>
      </c>
      <c t="n" s="5" r="E11">
        <v>-2437</v>
      </c>
    </row>
    <row spans="1:5" r="12">
      <c t="s" s="4" r="A12">
        <v>374</v>
      </c>
      <c t="n" s="5" r="D12">
        <v>700</v>
      </c>
    </row>
    <row spans="1:5" r="13">
      <c t="s" s="4" r="A13">
        <v>375</v>
      </c>
      <c t="n" s="5" r="D13">
        <v>400</v>
      </c>
    </row>
    <row spans="1:5" r="14">
      <c t="s" s="3" r="A14">
        <v>376</v>
      </c>
    </row>
    <row spans="1:5" r="15">
      <c t="s" s="4" r="A15">
        <v>377</v>
      </c>
      <c t="n" s="5" r="B15">
        <v>5000</v>
      </c>
      <c t="n" s="7" r="C15">
        <v>4000</v>
      </c>
      <c t="n" s="5" r="D15">
        <v>10000</v>
      </c>
      <c t="n" s="7" r="E15">
        <v>8200</v>
      </c>
    </row>
    <row spans="1:5" r="16">
      <c t="s" s="4" r="A16">
        <v>221</v>
      </c>
    </row>
    <row spans="1:5" r="17">
      <c t="s" s="3" r="A17">
        <v>376</v>
      </c>
    </row>
    <row spans="1:5" r="18">
      <c t="s" s="4" r="A18">
        <v>377</v>
      </c>
      <c t="n" s="7" r="B18">
        <v>300</v>
      </c>
      <c t="n" s="7" r="D18">
        <v>3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26"/>
    <col customWidth="1" max="8" min="8" width="25"/>
    <col customWidth="1" max="9" min="9" width="25"/>
  </cols>
  <sheetData>
    <row spans="1:9" r="1">
      <c t="s" s="1" r="A1">
        <v>378</v>
      </c>
      <c t="s" s="2" r="B1">
        <v>379</v>
      </c>
      <c t="s" s="2" r="E1">
        <v>77</v>
      </c>
      <c t="s" s="2" r="G1">
        <v>1</v>
      </c>
      <c t="s" s="2" r="I1">
        <v>380</v>
      </c>
    </row>
    <row spans="1:9" r="2">
      <c t="s" s="2" r="B2">
        <v>204</v>
      </c>
      <c t="s" s="2" r="C2">
        <v>381</v>
      </c>
      <c t="s" s="2" r="D2">
        <v>382</v>
      </c>
      <c t="s" s="2" r="E2">
        <v>2</v>
      </c>
      <c t="s" s="2" r="F2">
        <v>78</v>
      </c>
      <c t="s" s="2" r="G2">
        <v>2</v>
      </c>
      <c t="s" s="2" r="H2">
        <v>78</v>
      </c>
      <c t="s" s="2" r="I2">
        <v>25</v>
      </c>
    </row>
    <row spans="1:9" r="3">
      <c t="s" s="3" r="A3">
        <v>383</v>
      </c>
    </row>
    <row spans="1:9" r="4">
      <c t="s" s="4" r="A4">
        <v>106</v>
      </c>
      <c t="n" s="7" r="E4">
        <v>2757</v>
      </c>
      <c t="n" s="7" r="F4">
        <v>1311</v>
      </c>
      <c t="n" s="7" r="G4">
        <v>6537</v>
      </c>
      <c t="n" s="7" r="H4">
        <v>4229</v>
      </c>
    </row>
    <row spans="1:9" r="5">
      <c t="s" s="3" r="A5">
        <v>384</v>
      </c>
    </row>
    <row spans="1:9" r="6">
      <c t="s" s="4" r="A6">
        <v>385</v>
      </c>
      <c t="n" s="5" r="E6">
        <v>5426</v>
      </c>
      <c t="n" s="5" r="G6">
        <v>5426</v>
      </c>
      <c t="n" s="7" r="I6">
        <v>3243</v>
      </c>
    </row>
    <row spans="1:9" r="7">
      <c t="s" s="4" r="A7">
        <v>386</v>
      </c>
      <c t="n" s="5" r="E7">
        <v>6180</v>
      </c>
      <c t="n" s="5" r="G7">
        <v>6180</v>
      </c>
      <c t="n" s="5" r="I7">
        <v>3923</v>
      </c>
    </row>
    <row spans="1:9" r="8">
      <c t="s" s="4" r="A8">
        <v>387</v>
      </c>
      <c t="n" s="5" r="E8">
        <v>11606</v>
      </c>
      <c t="n" s="5" r="G8">
        <v>11606</v>
      </c>
      <c t="n" s="7" r="I8">
        <v>7166</v>
      </c>
    </row>
    <row spans="1:9" r="9">
      <c t="s" s="4" r="A9">
        <v>388</v>
      </c>
    </row>
    <row spans="1:9" r="10">
      <c t="s" s="3" r="A10">
        <v>383</v>
      </c>
    </row>
    <row spans="1:9" r="11">
      <c t="s" s="4" r="A11">
        <v>106</v>
      </c>
      <c t="n" s="7" r="E11">
        <v>1272</v>
      </c>
      <c t="n" s="5" r="F11">
        <v>674</v>
      </c>
      <c t="n" s="7" r="G11">
        <v>3222</v>
      </c>
      <c t="n" s="7" r="H11">
        <v>2198</v>
      </c>
    </row>
    <row spans="1:9" r="12">
      <c t="s" s="3" r="A12">
        <v>384</v>
      </c>
    </row>
    <row spans="1:9" r="13">
      <c t="s" s="4" r="A13">
        <v>389</v>
      </c>
      <c t="s" s="4" r="G13">
        <v>390</v>
      </c>
    </row>
    <row spans="1:9" r="14">
      <c t="s" s="3" r="A14">
        <v>388</v>
      </c>
    </row>
    <row spans="1:9" r="15">
      <c t="s" s="4" r="A15">
        <v>391</v>
      </c>
      <c t="s" s="4" r="G15">
        <v>392</v>
      </c>
    </row>
    <row spans="1:9" r="16">
      <c t="s" s="4" r="A16">
        <v>393</v>
      </c>
      <c t="s" s="4" r="G16">
        <v>262</v>
      </c>
    </row>
    <row spans="1:9" r="17">
      <c t="s" s="3" r="A17">
        <v>394</v>
      </c>
    </row>
    <row spans="1:9" r="18">
      <c t="s" s="4" r="A18">
        <v>395</v>
      </c>
      <c t="n" s="9" r="B18">
        <v>8.59</v>
      </c>
      <c t="n" s="9" r="C18">
        <v>10.08</v>
      </c>
      <c t="n" s="9" r="D18">
        <v>10.36</v>
      </c>
    </row>
    <row spans="1:9" r="19">
      <c t="s" s="3" r="A19">
        <v>396</v>
      </c>
    </row>
    <row spans="1:9" r="20">
      <c t="s" s="4" r="A20">
        <v>397</v>
      </c>
      <c t="s" s="4" r="G20">
        <v>398</v>
      </c>
      <c t="s" s="4" r="H20">
        <v>399</v>
      </c>
    </row>
    <row spans="1:9" r="21">
      <c t="s" s="4" r="A21">
        <v>400</v>
      </c>
      <c t="s" s="4" r="G21">
        <v>401</v>
      </c>
      <c t="s" s="4" r="H21">
        <v>402</v>
      </c>
    </row>
    <row spans="1:9" r="22">
      <c t="s" s="4" r="A22">
        <v>403</v>
      </c>
      <c t="s" s="4" r="G22">
        <v>404</v>
      </c>
      <c t="s" s="4" r="H22">
        <v>405</v>
      </c>
    </row>
    <row spans="1:9" r="23">
      <c t="s" s="4" r="A23">
        <v>406</v>
      </c>
      <c t="s" s="4" r="G23">
        <v>407</v>
      </c>
    </row>
    <row spans="1:9" r="24">
      <c t="s" s="3" r="A24">
        <v>408</v>
      </c>
    </row>
    <row spans="1:9" r="25">
      <c t="s" s="4" r="A25">
        <v>409</v>
      </c>
      <c t="n" s="5" r="G25">
        <v>2759306</v>
      </c>
    </row>
    <row spans="1:9" r="26">
      <c t="s" s="4" r="A26">
        <v>410</v>
      </c>
      <c t="n" s="5" r="B26">
        <v>7494</v>
      </c>
      <c t="n" s="5" r="C26">
        <v>555451</v>
      </c>
      <c t="n" s="5" r="G26">
        <v>562945</v>
      </c>
    </row>
    <row spans="1:9" r="27">
      <c t="s" s="4" r="A27">
        <v>411</v>
      </c>
      <c t="n" s="5" r="G27">
        <v>-85802</v>
      </c>
    </row>
    <row spans="1:9" r="28">
      <c t="s" s="4" r="A28">
        <v>412</v>
      </c>
      <c t="n" s="5" r="G28">
        <v>-34353</v>
      </c>
    </row>
    <row spans="1:9" r="29">
      <c t="s" s="4" r="A29">
        <v>413</v>
      </c>
      <c t="n" s="5" r="E29">
        <v>3202096</v>
      </c>
      <c t="n" s="5" r="G29">
        <v>3202096</v>
      </c>
      <c t="n" s="5" r="I29">
        <v>2759306</v>
      </c>
    </row>
    <row spans="1:9" r="30">
      <c t="s" s="4" r="A30">
        <v>414</v>
      </c>
      <c t="n" s="5" r="E30">
        <v>1936643</v>
      </c>
      <c t="n" s="5" r="G30">
        <v>1936643</v>
      </c>
    </row>
    <row spans="1:9" r="31">
      <c t="s" s="3" r="A31">
        <v>415</v>
      </c>
    </row>
    <row spans="1:9" r="32">
      <c t="s" s="4" r="A32">
        <v>416</v>
      </c>
      <c t="n" s="9" r="G32">
        <v>11.81</v>
      </c>
    </row>
    <row spans="1:9" r="33">
      <c t="s" s="4" r="A33">
        <v>417</v>
      </c>
      <c t="n" s="9" r="B33">
        <v>27.44</v>
      </c>
      <c t="n" s="9" r="C33">
        <v>31.89</v>
      </c>
      <c t="n" s="10" r="G33">
        <v>31.83</v>
      </c>
    </row>
    <row spans="1:9" r="34">
      <c t="s" s="4" r="A34">
        <v>418</v>
      </c>
      <c t="n" s="10" r="G34">
        <v>10.11</v>
      </c>
    </row>
    <row spans="1:9" r="35">
      <c t="s" s="4" r="A35">
        <v>419</v>
      </c>
      <c t="n" s="10" r="G35">
        <v>23.54</v>
      </c>
    </row>
    <row spans="1:9" r="36">
      <c t="s" s="4" r="A36">
        <v>420</v>
      </c>
      <c t="n" s="9" r="E36">
        <v>15.28</v>
      </c>
      <c t="n" s="10" r="G36">
        <v>15.28</v>
      </c>
      <c t="n" s="9" r="I36">
        <v>11.81</v>
      </c>
    </row>
    <row spans="1:9" r="37">
      <c t="s" s="4" r="A37">
        <v>421</v>
      </c>
      <c t="n" s="9" r="E37">
        <v>7.26</v>
      </c>
      <c t="n" s="9" r="G37">
        <v>7.26</v>
      </c>
    </row>
    <row spans="1:9" r="38">
      <c t="s" s="3" r="A38">
        <v>422</v>
      </c>
    </row>
    <row spans="1:9" r="39">
      <c t="s" s="6" r="A39">
        <v>423</v>
      </c>
      <c t="s" s="4" r="G39">
        <v>424</v>
      </c>
      <c t="s" s="4" r="I39">
        <v>425</v>
      </c>
    </row>
    <row spans="1:9" r="40">
      <c t="s" s="4" r="A40">
        <v>426</v>
      </c>
      <c t="s" s="4" r="G40">
        <v>427</v>
      </c>
    </row>
    <row spans="1:9" r="41">
      <c t="s" s="3" r="A41">
        <v>428</v>
      </c>
    </row>
    <row spans="1:9" r="42">
      <c t="s" s="4" r="A42">
        <v>429</v>
      </c>
      <c t="n" s="7" r="E42">
        <v>33156</v>
      </c>
      <c t="n" s="7" r="G42">
        <v>33156</v>
      </c>
      <c t="n" s="7" r="I42">
        <v>48799</v>
      </c>
    </row>
    <row spans="1:9" r="43">
      <c t="s" s="4" r="A43">
        <v>426</v>
      </c>
      <c t="n" s="5" r="E43">
        <v>30855</v>
      </c>
      <c t="n" s="5" r="G43">
        <v>30855</v>
      </c>
    </row>
    <row spans="1:9" r="44">
      <c t="s" s="4" r="A44">
        <v>430</v>
      </c>
      <c t="n" s="5" r="E44">
        <v>300</v>
      </c>
      <c t="n" s="5" r="F44">
        <v>200</v>
      </c>
      <c t="n" s="7" r="G44">
        <v>800</v>
      </c>
      <c t="n" s="7" r="H44">
        <v>400</v>
      </c>
    </row>
    <row spans="1:9" r="45">
      <c t="s" s="4" r="A45">
        <v>431</v>
      </c>
    </row>
    <row spans="1:9" r="46">
      <c t="s" s="3" r="A46">
        <v>388</v>
      </c>
    </row>
    <row spans="1:9" r="47">
      <c t="s" s="4" r="A47">
        <v>432</v>
      </c>
      <c t="s" s="4" r="G47">
        <v>433</v>
      </c>
    </row>
    <row spans="1:9" r="48">
      <c t="s" s="3" r="A48">
        <v>394</v>
      </c>
    </row>
    <row spans="1:9" r="49">
      <c t="s" s="4" r="A49">
        <v>434</v>
      </c>
      <c t="s" s="4" r="G49">
        <v>435</v>
      </c>
    </row>
    <row spans="1:9" r="50">
      <c t="s" s="4" r="A50">
        <v>436</v>
      </c>
    </row>
    <row spans="1:9" r="51">
      <c t="s" s="3" r="A51">
        <v>388</v>
      </c>
    </row>
    <row spans="1:9" r="52">
      <c t="s" s="4" r="A52">
        <v>432</v>
      </c>
      <c t="s" s="4" r="G52">
        <v>433</v>
      </c>
    </row>
    <row spans="1:9" r="53">
      <c t="s" s="3" r="A53">
        <v>394</v>
      </c>
    </row>
    <row spans="1:9" r="54">
      <c t="s" s="4" r="A54">
        <v>434</v>
      </c>
      <c t="s" s="4" r="G54">
        <v>264</v>
      </c>
    </row>
    <row spans="1:9" r="55">
      <c t="s" s="4" r="A55">
        <v>437</v>
      </c>
    </row>
    <row spans="1:9" r="56">
      <c t="s" s="3" r="A56">
        <v>383</v>
      </c>
    </row>
    <row spans="1:9" r="57">
      <c t="s" s="4" r="A57">
        <v>106</v>
      </c>
      <c t="n" s="7" r="E57">
        <v>1485</v>
      </c>
      <c t="n" s="7" r="F57">
        <v>637</v>
      </c>
      <c t="n" s="7" r="G57">
        <v>3315</v>
      </c>
      <c t="n" s="7" r="H57">
        <v>2031</v>
      </c>
    </row>
    <row spans="1:9" r="58">
      <c t="s" s="3" r="A58">
        <v>384</v>
      </c>
    </row>
    <row spans="1:9" r="59">
      <c t="s" s="4" r="A59">
        <v>389</v>
      </c>
      <c t="s" s="4" r="G59">
        <v>438</v>
      </c>
    </row>
    <row spans="1:9" r="60">
      <c t="s" s="3" r="A60">
        <v>388</v>
      </c>
    </row>
    <row spans="1:9" r="61">
      <c t="s" s="4" r="A61">
        <v>391</v>
      </c>
      <c t="s" s="4" r="G61">
        <v>392</v>
      </c>
    </row>
    <row spans="1:9" r="62">
      <c t="s" s="3" r="A62">
        <v>394</v>
      </c>
    </row>
    <row spans="1:9" r="63">
      <c t="s" s="4" r="A63">
        <v>434</v>
      </c>
      <c t="s" s="4" r="G63">
        <v>264</v>
      </c>
    </row>
    <row spans="1:9" r="64">
      <c t="s" s="3" r="A64">
        <v>439</v>
      </c>
    </row>
    <row spans="1:9" r="65">
      <c t="s" s="4" r="A65">
        <v>409</v>
      </c>
      <c t="n" s="5" r="G65">
        <v>588067</v>
      </c>
    </row>
    <row spans="1:9" r="66">
      <c t="s" s="4" r="A66">
        <v>410</v>
      </c>
      <c t="n" s="5" r="B66">
        <v>2346</v>
      </c>
      <c t="n" s="5" r="C66">
        <v>181590</v>
      </c>
      <c t="n" s="5" r="G66">
        <v>183936</v>
      </c>
    </row>
    <row spans="1:9" r="67">
      <c t="s" s="4" r="A67">
        <v>440</v>
      </c>
      <c t="n" s="5" r="G67">
        <v>-227125</v>
      </c>
    </row>
    <row spans="1:9" r="68">
      <c t="s" s="4" r="A68">
        <v>412</v>
      </c>
      <c t="n" s="5" r="G68">
        <v>-16707</v>
      </c>
    </row>
    <row spans="1:9" r="69">
      <c t="s" s="4" r="A69">
        <v>413</v>
      </c>
      <c t="n" s="5" r="E69">
        <v>528171</v>
      </c>
      <c t="n" s="5" r="G69">
        <v>528171</v>
      </c>
      <c t="n" s="5" r="I69">
        <v>588067</v>
      </c>
    </row>
    <row spans="1:9" r="70">
      <c t="s" s="3" r="A70">
        <v>441</v>
      </c>
    </row>
    <row spans="1:9" r="71">
      <c t="s" s="4" r="A71">
        <v>416</v>
      </c>
      <c t="n" s="9" r="G71">
        <v>16.98</v>
      </c>
    </row>
    <row spans="1:9" r="72">
      <c t="s" s="4" r="A72">
        <v>417</v>
      </c>
      <c t="n" s="10" r="G72">
        <v>31.83</v>
      </c>
    </row>
    <row spans="1:9" r="73">
      <c t="s" s="4" r="A73">
        <v>442</v>
      </c>
      <c t="n" s="10" r="G73">
        <v>10.94</v>
      </c>
    </row>
    <row spans="1:9" r="74">
      <c t="s" s="4" r="A74">
        <v>419</v>
      </c>
      <c t="n" s="10" r="G74">
        <v>20.81</v>
      </c>
    </row>
    <row spans="1:9" r="75">
      <c t="s" s="4" r="A75">
        <v>420</v>
      </c>
      <c t="n" s="9" r="E75">
        <v>24.71</v>
      </c>
      <c t="n" s="9" r="G75">
        <v>24.71</v>
      </c>
      <c t="n" s="9" r="I75">
        <v>16.98</v>
      </c>
    </row>
  </sheetData>
  <mergeCells count="4">
    <mergeCell ref="A1:A2"/>
    <mergeCell ref="B1:D1"/>
    <mergeCell ref="E1:F1"/>
    <mergeCell ref="G1:H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25"/>
  </cols>
  <sheetData>
    <row spans="1:3" r="1">
      <c t="s" s="1" r="A1">
        <v>443</v>
      </c>
      <c t="s" s="2" r="B1">
        <v>444</v>
      </c>
      <c t="s" s="2" r="C1">
        <v>445</v>
      </c>
    </row>
    <row spans="1:3" r="2">
      <c t="s" s="3" r="A2">
        <v>54</v>
      </c>
    </row>
    <row spans="1:3" r="3">
      <c t="s" s="4" r="A3">
        <v>446</v>
      </c>
      <c t="n" s="5" r="C3">
        <v>40</v>
      </c>
    </row>
    <row spans="1:3" r="4">
      <c t="s" s="4" r="A4">
        <v>447</v>
      </c>
    </row>
    <row spans="1:3" r="5">
      <c t="s" s="3" r="A5">
        <v>54</v>
      </c>
    </row>
    <row spans="1:3" r="6">
      <c t="s" s="4" r="A6">
        <v>253</v>
      </c>
      <c t="s" s="4" r="C6">
        <v>448</v>
      </c>
    </row>
    <row spans="1:3" r="7">
      <c t="s" s="4" r="A7">
        <v>449</v>
      </c>
      <c t="n" s="7" r="C7">
        <v>342</v>
      </c>
    </row>
    <row spans="1:3" r="8">
      <c t="s" s="4" r="A8">
        <v>450</v>
      </c>
      <c t="s" s="4" r="B8">
        <v>45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45"/>
    <col customWidth="1" max="2" min="2" width="21"/>
    <col customWidth="1" max="3" min="3" width="32"/>
    <col customWidth="1" max="4" min="4" width="21"/>
    <col customWidth="1" max="5" min="5" width="21"/>
    <col customWidth="1" max="6" min="6" width="21"/>
    <col customWidth="1" max="7" min="7" width="21"/>
    <col customWidth="1" max="8" min="8" width="21"/>
  </cols>
  <sheetData>
    <row spans="1:8" r="1">
      <c t="s" s="1" r="A1">
        <v>452</v>
      </c>
      <c t="s" s="2" r="B1">
        <v>453</v>
      </c>
      <c t="s" s="2" r="C1">
        <v>454</v>
      </c>
      <c t="s" s="2" r="D1">
        <v>208</v>
      </c>
      <c t="s" s="2" r="E1">
        <v>209</v>
      </c>
      <c t="s" s="2" r="F1">
        <v>208</v>
      </c>
      <c t="s" s="2" r="G1">
        <v>209</v>
      </c>
      <c t="s" s="2" r="H1">
        <v>210</v>
      </c>
    </row>
    <row spans="1:8" r="2">
      <c t="s" s="3" r="A2">
        <v>455</v>
      </c>
    </row>
    <row spans="1:8" r="3">
      <c t="s" s="4" r="A3">
        <v>456</v>
      </c>
      <c t="n" s="5" r="B3">
        <v>1</v>
      </c>
      <c t="n" s="5" r="C3">
        <v>2</v>
      </c>
    </row>
    <row spans="1:8" r="4">
      <c t="s" s="4" r="A4">
        <v>457</v>
      </c>
      <c t="n" s="7" r="D4">
        <v>671255</v>
      </c>
      <c t="n" s="7" r="E4">
        <v>590449</v>
      </c>
      <c t="n" s="7" r="F4">
        <v>1217544</v>
      </c>
      <c t="n" s="7" r="G4">
        <v>1139401</v>
      </c>
    </row>
    <row spans="1:8" r="5">
      <c t="s" s="4" r="A5">
        <v>458</v>
      </c>
      <c t="n" s="5" r="D5">
        <v>61409</v>
      </c>
      <c t="n" s="5" r="E5">
        <v>85313</v>
      </c>
      <c t="n" s="5" r="F5">
        <v>108758</v>
      </c>
      <c t="n" s="5" r="G5">
        <v>143431</v>
      </c>
    </row>
    <row spans="1:8" r="6">
      <c t="s" s="4" r="A6">
        <v>82</v>
      </c>
      <c t="n" s="5" r="D6">
        <v>36996</v>
      </c>
      <c t="n" s="5" r="E6">
        <v>33874</v>
      </c>
      <c t="n" s="5" r="F6">
        <v>72117</v>
      </c>
      <c t="n" s="5" r="G6">
        <v>66583</v>
      </c>
    </row>
    <row spans="1:8" r="7">
      <c t="s" s="4" r="A7">
        <v>459</v>
      </c>
      <c t="n" s="5" r="D7">
        <v>34949</v>
      </c>
      <c t="n" s="5" r="E7">
        <v>41256</v>
      </c>
      <c t="n" s="5" r="F7">
        <v>63711</v>
      </c>
      <c t="n" s="5" r="G7">
        <v>73676</v>
      </c>
    </row>
    <row spans="1:8" r="8">
      <c t="s" s="4" r="A8">
        <v>460</v>
      </c>
      <c t="n" s="7" r="C8">
        <v>3305204</v>
      </c>
      <c t="n" s="5" r="D8">
        <v>3305204</v>
      </c>
      <c t="n" s="5" r="E8">
        <v>2735498</v>
      </c>
      <c t="n" s="5" r="F8">
        <v>3305204</v>
      </c>
      <c t="n" s="5" r="G8">
        <v>2735498</v>
      </c>
      <c t="n" s="7" r="H8">
        <v>2556274</v>
      </c>
    </row>
    <row spans="1:8" r="9">
      <c t="s" s="4" r="A9">
        <v>461</v>
      </c>
    </row>
    <row spans="1:8" r="10">
      <c t="s" s="3" r="A10">
        <v>455</v>
      </c>
    </row>
    <row spans="1:8" r="11">
      <c t="s" s="4" r="A11">
        <v>457</v>
      </c>
      <c t="n" s="5" r="D11">
        <v>577857</v>
      </c>
      <c t="n" s="5" r="E11">
        <v>590449</v>
      </c>
      <c t="n" s="5" r="F11">
        <v>1124146</v>
      </c>
      <c t="n" s="5" r="G11">
        <v>1139401</v>
      </c>
    </row>
    <row spans="1:8" r="12">
      <c t="s" s="4" r="A12">
        <v>458</v>
      </c>
      <c t="n" s="5" r="D12">
        <v>71844</v>
      </c>
      <c t="n" s="5" r="E12">
        <v>94392</v>
      </c>
      <c t="n" s="5" r="F12">
        <v>130136</v>
      </c>
      <c t="n" s="5" r="G12">
        <v>161842</v>
      </c>
    </row>
    <row spans="1:8" r="13">
      <c t="s" s="4" r="A13">
        <v>82</v>
      </c>
      <c t="n" s="5" r="D13">
        <v>34187</v>
      </c>
      <c t="n" s="5" r="E13">
        <v>32937</v>
      </c>
      <c t="n" s="5" r="F13">
        <v>68664</v>
      </c>
      <c t="n" s="5" r="G13">
        <v>64859</v>
      </c>
    </row>
    <row spans="1:8" r="14">
      <c t="s" s="4" r="A14">
        <v>459</v>
      </c>
      <c t="n" s="5" r="D14">
        <v>30256</v>
      </c>
      <c t="n" s="5" r="E14">
        <v>37540</v>
      </c>
      <c t="n" s="5" r="F14">
        <v>56506</v>
      </c>
      <c t="n" s="5" r="G14">
        <v>68880</v>
      </c>
    </row>
    <row spans="1:8" r="15">
      <c t="s" s="4" r="A15">
        <v>460</v>
      </c>
      <c t="n" s="5" r="C15">
        <v>2553708</v>
      </c>
      <c t="n" s="5" r="D15">
        <v>2553708</v>
      </c>
      <c t="n" s="5" r="E15">
        <v>2664290</v>
      </c>
      <c t="n" s="5" r="F15">
        <v>2553708</v>
      </c>
      <c t="n" s="5" r="G15">
        <v>2664290</v>
      </c>
    </row>
    <row spans="1:8" r="16">
      <c t="s" s="4" r="A16">
        <v>462</v>
      </c>
    </row>
    <row spans="1:8" r="17">
      <c t="s" s="3" r="A17">
        <v>455</v>
      </c>
    </row>
    <row spans="1:8" r="18">
      <c t="s" s="4" r="A18">
        <v>457</v>
      </c>
      <c t="n" s="5" r="D18">
        <v>93398</v>
      </c>
      <c t="n" s="5" r="F18">
        <v>93398</v>
      </c>
    </row>
    <row spans="1:8" r="19">
      <c t="s" s="4" r="A19">
        <v>458</v>
      </c>
      <c t="n" s="5" r="D19">
        <v>1720</v>
      </c>
      <c t="n" s="5" r="F19">
        <v>1720</v>
      </c>
    </row>
    <row spans="1:8" r="20">
      <c t="s" s="4" r="A20">
        <v>82</v>
      </c>
      <c t="n" s="5" r="D20">
        <v>1945</v>
      </c>
      <c t="n" s="5" r="F20">
        <v>1945</v>
      </c>
    </row>
    <row spans="1:8" r="21">
      <c t="s" s="4" r="A21">
        <v>459</v>
      </c>
      <c t="n" s="5" r="D21">
        <v>243</v>
      </c>
      <c t="n" s="5" r="F21">
        <v>243</v>
      </c>
    </row>
    <row spans="1:8" r="22">
      <c t="s" s="4" r="A22">
        <v>460</v>
      </c>
      <c t="n" s="5" r="C22">
        <v>527704</v>
      </c>
      <c t="n" s="5" r="D22">
        <v>527704</v>
      </c>
      <c t="n" s="5" r="F22">
        <v>527704</v>
      </c>
    </row>
    <row spans="1:8" r="23">
      <c t="s" s="4" r="A23">
        <v>463</v>
      </c>
    </row>
    <row spans="1:8" r="24">
      <c t="s" s="3" r="A24">
        <v>455</v>
      </c>
    </row>
    <row spans="1:8" r="25">
      <c t="s" s="4" r="A25">
        <v>458</v>
      </c>
      <c t="n" s="5" r="D25">
        <v>-12155</v>
      </c>
      <c t="n" s="5" r="E25">
        <v>-9079</v>
      </c>
      <c t="n" s="5" r="F25">
        <v>-23098</v>
      </c>
      <c t="n" s="5" r="G25">
        <v>-18411</v>
      </c>
    </row>
    <row spans="1:8" r="26">
      <c t="s" s="4" r="A26">
        <v>82</v>
      </c>
      <c t="n" s="5" r="D26">
        <v>864</v>
      </c>
      <c t="n" s="5" r="E26">
        <v>937</v>
      </c>
      <c t="n" s="5" r="F26">
        <v>1508</v>
      </c>
      <c t="n" s="5" r="G26">
        <v>1724</v>
      </c>
    </row>
    <row spans="1:8" r="27">
      <c t="s" s="4" r="A27">
        <v>459</v>
      </c>
      <c t="n" s="5" r="D27">
        <v>4450</v>
      </c>
      <c t="n" s="5" r="E27">
        <v>3716</v>
      </c>
      <c t="n" s="5" r="F27">
        <v>6962</v>
      </c>
      <c t="n" s="5" r="G27">
        <v>4796</v>
      </c>
    </row>
    <row spans="1:8" r="28">
      <c t="s" s="4" r="A28">
        <v>460</v>
      </c>
      <c t="n" s="7" r="C28">
        <v>223792</v>
      </c>
      <c t="n" s="5" r="D28">
        <v>223792</v>
      </c>
      <c t="n" s="5" r="E28">
        <v>71208</v>
      </c>
      <c t="n" s="5" r="F28">
        <v>223792</v>
      </c>
      <c t="n" s="5" r="G28">
        <v>71208</v>
      </c>
    </row>
    <row spans="1:8" r="29">
      <c t="s" s="4" r="A29">
        <v>464</v>
      </c>
    </row>
    <row spans="1:8" r="30">
      <c t="s" s="3" r="A30">
        <v>455</v>
      </c>
    </row>
    <row spans="1:8" r="31">
      <c t="s" s="4" r="A31">
        <v>457</v>
      </c>
      <c t="n" s="5" r="D31">
        <v>671255</v>
      </c>
      <c t="n" s="5" r="E31">
        <v>590449</v>
      </c>
      <c t="n" s="5" r="F31">
        <v>1217544</v>
      </c>
      <c t="n" s="5" r="G31">
        <v>1139401</v>
      </c>
    </row>
    <row spans="1:8" r="32">
      <c t="s" s="4" r="A32">
        <v>465</v>
      </c>
    </row>
    <row spans="1:8" r="33">
      <c t="s" s="3" r="A33">
        <v>455</v>
      </c>
    </row>
    <row spans="1:8" r="34">
      <c t="s" s="4" r="A34">
        <v>457</v>
      </c>
      <c t="n" s="5" r="D34">
        <v>578645</v>
      </c>
      <c t="n" s="7" r="E34">
        <v>590449</v>
      </c>
      <c t="n" s="5" r="F34">
        <v>1124934</v>
      </c>
      <c t="n" s="7" r="G34">
        <v>1139401</v>
      </c>
    </row>
    <row spans="1:8" r="35">
      <c t="s" s="4" r="A35">
        <v>466</v>
      </c>
    </row>
    <row spans="1:8" r="36">
      <c t="s" s="3" r="A36">
        <v>455</v>
      </c>
    </row>
    <row spans="1:8" r="37">
      <c t="s" s="4" r="A37">
        <v>457</v>
      </c>
      <c t="n" s="5" r="D37">
        <v>93398</v>
      </c>
      <c t="n" s="5" r="F37">
        <v>93398</v>
      </c>
    </row>
    <row spans="1:8" r="38">
      <c t="s" s="4" r="A38">
        <v>467</v>
      </c>
    </row>
    <row spans="1:8" r="39">
      <c t="s" s="3" r="A39">
        <v>455</v>
      </c>
    </row>
    <row spans="1:8" r="40">
      <c t="s" s="4" r="A40">
        <v>457</v>
      </c>
      <c t="n" s="5" r="D40">
        <v>-788</v>
      </c>
      <c t="n" s="5" r="F40">
        <v>-788</v>
      </c>
    </row>
    <row spans="1:8" r="41">
      <c t="s" s="4" r="A41">
        <v>468</v>
      </c>
    </row>
    <row spans="1:8" r="42">
      <c t="s" s="3" r="A42">
        <v>455</v>
      </c>
    </row>
    <row spans="1:8" r="43">
      <c t="s" s="4" r="A43">
        <v>457</v>
      </c>
      <c t="n" s="7" r="D43">
        <v>788</v>
      </c>
      <c t="n" s="7" r="F43">
        <v>788</v>
      </c>
    </row>
    <row spans="1:8" r="44">
      <c t="s" s="4" r="A44">
        <v>221</v>
      </c>
    </row>
    <row spans="1:8" r="45">
      <c t="s" s="3" r="A45">
        <v>455</v>
      </c>
    </row>
    <row spans="1:8" r="46">
      <c t="s" s="4" r="A46">
        <v>245</v>
      </c>
      <c t="n" s="5" r="C46">
        <v>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671255</v>
      </c>
      <c t="n" s="7" r="C4">
        <v>590449</v>
      </c>
      <c t="n" s="7" r="D4">
        <v>1217544</v>
      </c>
      <c t="n" s="7" r="E4">
        <v>1139401</v>
      </c>
    </row>
    <row spans="1:5" r="5">
      <c t="s" s="4" r="A5">
        <v>81</v>
      </c>
      <c t="n" s="5" r="B5">
        <v>470478</v>
      </c>
      <c t="n" s="5" r="C5">
        <v>392245</v>
      </c>
      <c t="n" s="5" r="D5">
        <v>852676</v>
      </c>
      <c t="n" s="5" r="E5">
        <v>775493</v>
      </c>
    </row>
    <row spans="1:5" r="6">
      <c t="s" s="4" r="A6">
        <v>82</v>
      </c>
      <c t="n" s="5" r="B6">
        <v>36996</v>
      </c>
      <c t="n" s="5" r="C6">
        <v>33874</v>
      </c>
      <c t="n" s="5" r="D6">
        <v>72117</v>
      </c>
      <c t="n" s="5" r="E6">
        <v>66583</v>
      </c>
    </row>
    <row spans="1:5" r="7">
      <c t="s" s="4" r="A7">
        <v>83</v>
      </c>
      <c t="n" s="5" r="B7">
        <v>53891</v>
      </c>
      <c t="n" s="5" r="C7">
        <v>44924</v>
      </c>
      <c t="n" s="5" r="D7">
        <v>97318</v>
      </c>
      <c t="n" s="5" r="E7">
        <v>85656</v>
      </c>
    </row>
    <row spans="1:5" r="8">
      <c t="s" s="4" r="A8">
        <v>84</v>
      </c>
      <c t="n" s="5" r="B8">
        <v>48481</v>
      </c>
      <c t="n" s="5" r="C8">
        <v>34093</v>
      </c>
      <c t="n" s="5" r="D8">
        <v>86675</v>
      </c>
      <c t="n" s="5" r="E8">
        <v>68238</v>
      </c>
    </row>
    <row spans="1:5" r="9">
      <c t="s" s="4" r="A9">
        <v>85</v>
      </c>
      <c t="n" s="5" r="B9">
        <v>61409</v>
      </c>
      <c t="n" s="5" r="C9">
        <v>85313</v>
      </c>
      <c t="n" s="5" r="D9">
        <v>108758</v>
      </c>
      <c t="n" s="5" r="E9">
        <v>143431</v>
      </c>
    </row>
    <row spans="1:5" r="10">
      <c t="s" s="4" r="A10">
        <v>86</v>
      </c>
      <c t="n" s="5" r="B10">
        <v>-53</v>
      </c>
      <c t="n" s="5" r="C10">
        <v>125</v>
      </c>
      <c t="n" s="5" r="D10">
        <v>-938</v>
      </c>
      <c t="n" s="5" r="E10">
        <v>101</v>
      </c>
    </row>
    <row spans="1:5" r="11">
      <c t="s" s="4" r="A11">
        <v>87</v>
      </c>
      <c t="n" s="5" r="B11">
        <v>8515</v>
      </c>
      <c t="n" s="5" r="C11">
        <v>7971</v>
      </c>
      <c t="n" s="5" r="D11">
        <v>14928</v>
      </c>
      <c t="n" s="5" r="E11">
        <v>17200</v>
      </c>
    </row>
    <row spans="1:5" r="12">
      <c t="s" s="4" r="A12">
        <v>88</v>
      </c>
      <c t="n" s="5" r="B12">
        <v>52841</v>
      </c>
      <c t="n" s="5" r="C12">
        <v>77467</v>
      </c>
      <c t="n" s="5" r="D12">
        <v>92892</v>
      </c>
      <c t="n" s="5" r="E12">
        <v>126332</v>
      </c>
    </row>
    <row spans="1:5" r="13">
      <c t="s" s="4" r="A13">
        <v>89</v>
      </c>
      <c t="n" s="5" r="B13">
        <v>18585</v>
      </c>
      <c t="n" s="5" r="C13">
        <v>26008</v>
      </c>
      <c t="n" s="5" r="D13">
        <v>32536</v>
      </c>
      <c t="n" s="5" r="E13">
        <v>42774</v>
      </c>
    </row>
    <row spans="1:5" r="14">
      <c t="s" s="4" r="A14">
        <v>90</v>
      </c>
      <c t="n" s="5" r="B14">
        <v>34256</v>
      </c>
      <c t="n" s="5" r="C14">
        <v>51459</v>
      </c>
      <c t="n" s="5" r="D14">
        <v>60356</v>
      </c>
      <c t="n" s="5" r="E14">
        <v>83558</v>
      </c>
    </row>
    <row spans="1:5" r="15">
      <c t="s" s="3" r="A15">
        <v>91</v>
      </c>
    </row>
    <row spans="1:5" r="16">
      <c t="s" s="4" r="A16">
        <v>92</v>
      </c>
      <c t="n" s="5" r="B16">
        <v>12</v>
      </c>
      <c t="n" s="5" r="C16">
        <v>30</v>
      </c>
      <c t="n" s="5" r="D16">
        <v>24</v>
      </c>
      <c t="n" s="5" r="E16">
        <v>62</v>
      </c>
    </row>
    <row spans="1:5" r="17">
      <c t="s" s="4" r="A17">
        <v>93</v>
      </c>
      <c t="n" s="5" r="B17">
        <v>191</v>
      </c>
      <c t="n" s="5" r="C17">
        <v>-1</v>
      </c>
      <c t="n" s="5" r="D17">
        <v>382</v>
      </c>
      <c t="n" s="5" r="E17">
        <v>-3</v>
      </c>
    </row>
    <row spans="1:5" r="18">
      <c t="s" s="4" r="A18">
        <v>94</v>
      </c>
      <c t="n" s="5" r="B18">
        <v>203</v>
      </c>
      <c t="n" s="5" r="C18">
        <v>29</v>
      </c>
      <c t="n" s="5" r="D18">
        <v>406</v>
      </c>
      <c t="n" s="5" r="E18">
        <v>59</v>
      </c>
    </row>
    <row spans="1:5" r="19">
      <c t="s" s="4" r="A19">
        <v>95</v>
      </c>
      <c t="n" s="7" r="B19">
        <v>34459</v>
      </c>
      <c t="n" s="7" r="C19">
        <v>51488</v>
      </c>
      <c t="n" s="7" r="D19">
        <v>60762</v>
      </c>
      <c t="n" s="7" r="E19">
        <v>83617</v>
      </c>
    </row>
    <row spans="1:5" r="20">
      <c t="s" s="3" r="A20">
        <v>96</v>
      </c>
    </row>
    <row spans="1:5" r="21">
      <c t="s" s="4" r="A21">
        <v>97</v>
      </c>
      <c t="n" s="5" r="B21">
        <v>96269619</v>
      </c>
      <c t="n" s="5" r="C21">
        <v>95892033</v>
      </c>
      <c t="n" s="5" r="D21">
        <v>96196889</v>
      </c>
      <c t="n" s="5" r="E21">
        <v>95806181</v>
      </c>
    </row>
    <row spans="1:5" r="22">
      <c t="s" s="4" r="A22">
        <v>98</v>
      </c>
      <c t="n" s="5" r="B22">
        <v>97664781</v>
      </c>
      <c t="n" s="5" r="C22">
        <v>97418941</v>
      </c>
      <c t="n" s="5" r="D22">
        <v>97647666</v>
      </c>
      <c t="n" s="5" r="E22">
        <v>97367354</v>
      </c>
    </row>
    <row spans="1:5" r="23">
      <c t="s" s="3" r="A23">
        <v>99</v>
      </c>
    </row>
    <row spans="1:5" r="24">
      <c t="s" s="4" r="A24">
        <v>100</v>
      </c>
      <c t="n" s="9" r="B24">
        <v>0.36</v>
      </c>
      <c t="n" s="9" r="C24">
        <v>0.54</v>
      </c>
      <c t="n" s="9" r="D24">
        <v>0.63</v>
      </c>
      <c t="n" s="9" r="E24">
        <v>0.87</v>
      </c>
    </row>
    <row spans="1:5" r="25">
      <c t="s" s="4" r="A25">
        <v>101</v>
      </c>
      <c t="n" s="10" r="B25">
        <v>0.35</v>
      </c>
      <c t="n" s="9" r="C25">
        <v>0.53</v>
      </c>
      <c t="n" s="10" r="D25">
        <v>0.62</v>
      </c>
      <c t="n" s="9" r="E25">
        <v>0.86</v>
      </c>
    </row>
    <row spans="1:5" r="26">
      <c t="s" s="4" r="A26">
        <v>102</v>
      </c>
      <c t="n" s="9" r="B26">
        <v>0.1</v>
      </c>
      <c t="n" s="9" r="D26">
        <v>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78</v>
      </c>
    </row>
    <row spans="1:3" r="3">
      <c t="s" s="3" r="A3">
        <v>104</v>
      </c>
    </row>
    <row spans="1:3" r="4">
      <c t="s" s="4" r="A4">
        <v>90</v>
      </c>
      <c t="n" s="7" r="B4">
        <v>60356</v>
      </c>
      <c t="n" s="7" r="C4">
        <v>83558</v>
      </c>
    </row>
    <row spans="1:3" r="5">
      <c t="s" s="3" r="A5">
        <v>105</v>
      </c>
    </row>
    <row spans="1:3" r="6">
      <c t="s" s="4" r="A6">
        <v>82</v>
      </c>
      <c t="n" s="5" r="B6">
        <v>72117</v>
      </c>
      <c t="n" s="5" r="C6">
        <v>66583</v>
      </c>
    </row>
    <row spans="1:3" r="7">
      <c t="s" s="4" r="A7">
        <v>106</v>
      </c>
      <c t="n" s="5" r="B7">
        <v>6537</v>
      </c>
      <c t="n" s="5" r="C7">
        <v>4229</v>
      </c>
    </row>
    <row spans="1:3" r="8">
      <c t="s" s="4" r="A8">
        <v>107</v>
      </c>
      <c t="n" s="5" r="B8">
        <v>-5416</v>
      </c>
      <c t="n" s="5" r="C8">
        <v>-6834</v>
      </c>
    </row>
    <row spans="1:3" r="9">
      <c t="s" s="4" r="A9">
        <v>108</v>
      </c>
      <c t="n" s="5" r="B9">
        <v>-1511</v>
      </c>
      <c t="n" s="5" r="C9">
        <v>-2612</v>
      </c>
    </row>
    <row spans="1:3" r="10">
      <c t="s" s="4" r="A10">
        <v>109</v>
      </c>
      <c t="n" s="5" r="B10">
        <v>3047</v>
      </c>
      <c t="n" s="5" r="C10">
        <v>2933</v>
      </c>
    </row>
    <row spans="1:3" r="11">
      <c t="s" s="4" r="A11">
        <v>110</v>
      </c>
      <c t="n" s="5" r="B11">
        <v>210</v>
      </c>
      <c t="n" s="5" r="C11">
        <v>1016</v>
      </c>
    </row>
    <row spans="1:3" r="12">
      <c t="s" s="4" r="A12">
        <v>47</v>
      </c>
      <c t="n" s="5" r="B12">
        <v>2451</v>
      </c>
      <c t="n" s="5" r="C12">
        <v>2179</v>
      </c>
    </row>
    <row spans="1:3" r="13">
      <c t="s" s="3" r="A13">
        <v>111</v>
      </c>
    </row>
    <row spans="1:3" r="14">
      <c t="s" s="4" r="A14">
        <v>112</v>
      </c>
      <c t="n" s="5" r="B14">
        <v>-59007</v>
      </c>
      <c t="n" s="5" r="C14">
        <v>-30851</v>
      </c>
    </row>
    <row spans="1:3" r="15">
      <c t="s" s="4" r="A15">
        <v>29</v>
      </c>
      <c t="n" s="5" r="B15">
        <v>7486</v>
      </c>
      <c t="n" s="5" r="C15">
        <v>2570</v>
      </c>
    </row>
    <row spans="1:3" r="16">
      <c t="s" s="4" r="A16">
        <v>30</v>
      </c>
      <c t="n" s="5" r="B16">
        <v>-10194</v>
      </c>
      <c t="n" s="5" r="C16">
        <v>-9664</v>
      </c>
    </row>
    <row spans="1:3" r="17">
      <c t="s" s="4" r="A17">
        <v>31</v>
      </c>
      <c t="n" s="5" r="B17">
        <v>-5537</v>
      </c>
      <c t="n" s="5" r="C17">
        <v>-2999</v>
      </c>
    </row>
    <row spans="1:3" r="18">
      <c t="s" s="4" r="A18">
        <v>34</v>
      </c>
      <c t="n" s="5" r="B18">
        <v>747</v>
      </c>
      <c t="n" s="5" r="C18">
        <v>-110</v>
      </c>
    </row>
    <row spans="1:3" r="19">
      <c t="s" s="4" r="A19">
        <v>43</v>
      </c>
      <c t="n" s="5" r="B19">
        <v>8765</v>
      </c>
      <c t="n" s="5" r="C19">
        <v>-638</v>
      </c>
    </row>
    <row spans="1:3" r="20">
      <c t="s" s="4" r="A20">
        <v>113</v>
      </c>
      <c t="n" s="5" r="B20">
        <v>4120</v>
      </c>
      <c t="n" s="5" r="C20">
        <v>5144</v>
      </c>
    </row>
    <row spans="1:3" r="21">
      <c t="s" s="4" r="A21">
        <v>45</v>
      </c>
      <c t="n" s="5" r="B21">
        <v>-8052</v>
      </c>
      <c t="n" s="5" r="C21">
        <v>-7975</v>
      </c>
    </row>
    <row spans="1:3" r="22">
      <c t="s" s="4" r="A22">
        <v>46</v>
      </c>
      <c t="n" s="5" r="B22">
        <v>-3532</v>
      </c>
      <c t="n" s="5" r="C22">
        <v>2125</v>
      </c>
    </row>
    <row spans="1:3" r="23">
      <c t="s" s="4" r="A23">
        <v>114</v>
      </c>
      <c t="n" s="5" r="B23">
        <v>72587</v>
      </c>
      <c t="n" s="5" r="C23">
        <v>108654</v>
      </c>
    </row>
    <row spans="1:3" r="24">
      <c t="s" s="3" r="A24">
        <v>115</v>
      </c>
    </row>
    <row spans="1:3" r="25">
      <c t="s" s="4" r="A25">
        <v>116</v>
      </c>
      <c t="n" s="5" r="B25">
        <v>-616564</v>
      </c>
    </row>
    <row spans="1:3" r="26">
      <c t="s" s="4" r="A26">
        <v>117</v>
      </c>
      <c t="n" s="5" r="B26">
        <v>-63711</v>
      </c>
      <c t="n" s="5" r="C26">
        <v>-73676</v>
      </c>
    </row>
    <row spans="1:3" r="27">
      <c t="s" s="4" r="A27">
        <v>118</v>
      </c>
      <c t="n" s="5" r="B27">
        <v>-680275</v>
      </c>
      <c t="n" s="5" r="C27">
        <v>-73676</v>
      </c>
    </row>
    <row spans="1:3" r="28">
      <c t="s" s="3" r="A28">
        <v>119</v>
      </c>
    </row>
    <row spans="1:3" r="29">
      <c t="s" s="4" r="A29">
        <v>120</v>
      </c>
      <c t="n" s="5" r="B29">
        <v>266200</v>
      </c>
      <c t="n" s="5" r="C29">
        <v>97900</v>
      </c>
    </row>
    <row spans="1:3" r="30">
      <c t="s" s="4" r="A30">
        <v>121</v>
      </c>
      <c t="n" s="5" r="B30">
        <v>-251200</v>
      </c>
      <c t="n" s="5" r="C30">
        <v>-97900</v>
      </c>
    </row>
    <row spans="1:3" r="31">
      <c t="s" s="4" r="A31">
        <v>122</v>
      </c>
      <c t="n" s="5" r="B31">
        <v>103735</v>
      </c>
    </row>
    <row spans="1:3" r="32">
      <c t="s" s="4" r="A32">
        <v>123</v>
      </c>
      <c t="n" s="5" r="B32">
        <v>-4962</v>
      </c>
    </row>
    <row spans="1:3" r="33">
      <c t="s" s="4" r="A33">
        <v>124</v>
      </c>
      <c t="n" s="5" r="B33">
        <v>519763</v>
      </c>
    </row>
    <row spans="1:3" r="34">
      <c t="s" s="4" r="A34">
        <v>125</v>
      </c>
      <c t="n" s="5" r="C34">
        <v>-2350</v>
      </c>
    </row>
    <row spans="1:3" r="35">
      <c t="s" s="4" r="A35">
        <v>126</v>
      </c>
      <c t="n" s="5" r="B35">
        <v>-10790</v>
      </c>
      <c t="n" s="5" r="C35">
        <v>-706</v>
      </c>
    </row>
    <row spans="1:3" r="36">
      <c t="s" s="4" r="A36">
        <v>127</v>
      </c>
      <c t="n" s="5" r="B36">
        <v>6615</v>
      </c>
      <c t="n" s="5" r="C36">
        <v>6300</v>
      </c>
    </row>
    <row spans="1:3" r="37">
      <c t="s" s="4" r="A37">
        <v>128</v>
      </c>
      <c t="n" s="5" r="B37">
        <v>-2195</v>
      </c>
      <c t="n" s="5" r="C37">
        <v>-3402</v>
      </c>
    </row>
    <row spans="1:3" r="38">
      <c t="s" s="4" r="A38">
        <v>129</v>
      </c>
      <c t="n" s="5" r="B38">
        <v>-19464</v>
      </c>
    </row>
    <row spans="1:3" r="39">
      <c t="s" s="4" r="A39">
        <v>130</v>
      </c>
      <c t="n" s="5" r="B39">
        <v>-2448</v>
      </c>
      <c t="n" s="5" r="C39">
        <v>-1641</v>
      </c>
    </row>
    <row spans="1:3" r="40">
      <c t="s" s="4" r="A40">
        <v>131</v>
      </c>
      <c t="n" s="5" r="B40">
        <v>778</v>
      </c>
      <c t="n" s="5" r="C40">
        <v>389</v>
      </c>
    </row>
    <row spans="1:3" r="41">
      <c t="s" s="4" r="A41">
        <v>132</v>
      </c>
      <c t="n" s="5" r="B41">
        <v>415</v>
      </c>
      <c t="n" s="5" r="C41">
        <v>205</v>
      </c>
    </row>
    <row spans="1:3" r="42">
      <c t="s" s="4" r="A42">
        <v>108</v>
      </c>
      <c t="n" s="5" r="B42">
        <v>1511</v>
      </c>
      <c t="n" s="5" r="C42">
        <v>2612</v>
      </c>
    </row>
    <row spans="1:3" r="43">
      <c t="s" s="4" r="A43">
        <v>133</v>
      </c>
      <c t="n" s="5" r="B43">
        <v>607958</v>
      </c>
      <c t="n" s="5" r="C43">
        <v>1407</v>
      </c>
    </row>
    <row spans="1:3" r="44">
      <c t="s" s="4" r="A44">
        <v>134</v>
      </c>
      <c t="n" s="5" r="B44">
        <v>270</v>
      </c>
      <c t="n" s="5" r="C44">
        <v>36385</v>
      </c>
    </row>
    <row spans="1:3" r="45">
      <c t="s" s="4" r="A45">
        <v>135</v>
      </c>
      <c t="n" s="5" r="B45">
        <v>28467</v>
      </c>
      <c t="n" s="5" r="C45">
        <v>12967</v>
      </c>
    </row>
    <row spans="1:3" r="46">
      <c t="s" s="4" r="A46">
        <v>136</v>
      </c>
      <c t="n" s="7" r="B46">
        <v>28737</v>
      </c>
      <c t="n" s="7" r="C46">
        <v>493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7</v>
      </c>
      <c t="s" s="2" r="B1">
        <v>1</v>
      </c>
    </row>
    <row spans="1:2" r="2">
      <c t="s" s="2" r="B2">
        <v>2</v>
      </c>
    </row>
    <row spans="1:2" r="3">
      <c t="s" s="3" r="A3">
        <v>137</v>
      </c>
    </row>
    <row spans="1:2" r="4">
      <c t="s" s="4" r="A4">
        <v>137</v>
      </c>
      <c t="s" s="4" r="B4">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9</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1</v>
      </c>
      <c t="s" s="2" r="B1">
        <v>1</v>
      </c>
    </row>
    <row spans="1:2" r="2">
      <c t="s" s="2" r="B2">
        <v>2</v>
      </c>
    </row>
    <row spans="1:2" r="3">
      <c t="s" s="3" r="A3">
        <v>141</v>
      </c>
    </row>
    <row spans="1:2" r="4">
      <c t="s" s="4" r="A4">
        <v>141</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3</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Comp</vt:lpstr>
      <vt:lpstr>Consolidated Statements of Cash</vt:lpstr>
      <vt:lpstr>Financial Statements</vt:lpstr>
      <vt:lpstr>Recent Accounting Pronouncement</vt:lpstr>
      <vt:lpstr>Victory Packaging Acquisition</vt:lpstr>
      <vt:lpstr>Annual Planned Maintenance Outa</vt:lpstr>
      <vt:lpstr>Inventories</vt:lpstr>
      <vt:lpstr>Short-term Borrowings and Long-</vt:lpstr>
      <vt:lpstr>Income Taxes</vt:lpstr>
      <vt:lpstr>Net Income per Share</vt:lpstr>
      <vt:lpstr>Pension Plan and Post-Retiremen</vt:lpstr>
      <vt:lpstr>Stock-Based Compensation</vt:lpstr>
      <vt:lpstr>Commitments and Contingencies</vt:lpstr>
      <vt:lpstr>Segment Information</vt:lpstr>
      <vt:lpstr>Recent Accounting Pronounceme18</vt:lpstr>
      <vt:lpstr>Victory Packaging Acquisition (</vt:lpstr>
      <vt:lpstr>Inventories (Tables)</vt:lpstr>
      <vt:lpstr>Short-term Borrowings and Lon21</vt:lpstr>
      <vt:lpstr>Net Income per Share (Tables)</vt:lpstr>
      <vt:lpstr>Pension Plan and Post-Retirem23</vt:lpstr>
      <vt:lpstr>Stock-Based Compensation (Table</vt:lpstr>
      <vt:lpstr>Segment Information (Tables)</vt:lpstr>
      <vt:lpstr>Financial Statements (Details)</vt:lpstr>
      <vt:lpstr>Victory Packaging Acquisition27</vt:lpstr>
      <vt:lpstr>Victory Packaging Acquisition28</vt:lpstr>
      <vt:lpstr>Victory Packaging Acquisition29</vt:lpstr>
      <vt:lpstr>Annual Planned Maintenance Ou30</vt:lpstr>
      <vt:lpstr>Inventories (Details)</vt:lpstr>
      <vt:lpstr>Short-term Borrowings and Lon32</vt:lpstr>
      <vt:lpstr>Income taxes (Details)</vt:lpstr>
      <vt:lpstr>Net income per share (Details)</vt:lpstr>
      <vt:lpstr>Pension Plan and Post-Retirem35</vt:lpstr>
      <vt:lpstr>Stock-Based Compensation (Detai</vt:lpstr>
      <vt:lpstr>Commitments and Contingencies (</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20:28Z</dcterms:created>
  <dcterms:modified xmlns:dcterms="http://purl.org/dc/terms/" xmlns:xsi="http://www.w3.org/2001/XMLSchema-instance" xsi:type="dcterms:W3CDTF">2015-07-29T16:20:28Z</dcterms:modified>
  <dc:title xmlns:dc="http://purl.org/dc/elements/1.1/">Untitled</dc:title>
  <dc:description xmlns:dc="http://purl.org/dc/elements/1.1/"/>
  <dc:subject xmlns:dc="http://purl.org/dc/elements/1.1/"/>
  <cp:keywords/>
  <cp:category/>
</cp:coreProperties>
</file>